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Basis of Presentation and Summa" sheetId="7" r:id="rId7"/>
    <s:sheet name="Stock-based Compensation" sheetId="8" r:id="rId8"/>
    <s:sheet name="Programming and Other Inventory" sheetId="9" r:id="rId9"/>
    <s:sheet name="Related Parties" sheetId="10" r:id="rId10"/>
    <s:sheet name="Bank Financing and Debt" sheetId="11" r:id="rId11"/>
    <s:sheet name="Pension and Other Postretiremen" sheetId="12" r:id="rId12"/>
    <s:sheet name="Stockholders' Equity" sheetId="13" r:id="rId13"/>
    <s:sheet name="Income Taxes" sheetId="14" r:id="rId14"/>
    <s:sheet name="Commitments and Contingencies" sheetId="15" r:id="rId15"/>
    <s:sheet name="Restructuring Charges" sheetId="16" r:id="rId16"/>
    <s:sheet name="Financial Instruments and Fair " sheetId="17" r:id="rId17"/>
    <s:sheet name="Reportable Segments" sheetId="18" r:id="rId18"/>
    <s:sheet name="Condensed Consolidating Financi" sheetId="19" r:id="rId19"/>
    <s:sheet name="Basis of Presentation and Sum20" sheetId="20" r:id="rId20"/>
    <s:sheet name="Basis of Presentation and Sum21" sheetId="21" r:id="rId21"/>
    <s:sheet name="Stock-based Compensation (Table" sheetId="22" r:id="rId22"/>
    <s:sheet name="Programming and Other Invento23" sheetId="23" r:id="rId23"/>
    <s:sheet name="Related Parties (Tables)" sheetId="24" r:id="rId24"/>
    <s:sheet name="Bank Financing and Debt (Tables" sheetId="25" r:id="rId25"/>
    <s:sheet name="Pension and Other Postretirem26" sheetId="26" r:id="rId26"/>
    <s:sheet name="Stockholders' Equity (Tables)" sheetId="27" r:id="rId27"/>
    <s:sheet name="Restructuring Charges (Tables)" sheetId="28" r:id="rId28"/>
    <s:sheet name="Financial Instruments and Fai29" sheetId="29" r:id="rId29"/>
    <s:sheet name="Reportable Segments (Tables)" sheetId="30" r:id="rId30"/>
    <s:sheet name="Condensed Consolidating Finan31" sheetId="31" r:id="rId31"/>
    <s:sheet name="Basis of Presentation and Sum32" sheetId="32" r:id="rId32"/>
    <s:sheet name="Stock-based Compensation (Detai" sheetId="33" r:id="rId33"/>
    <s:sheet name="Programming and Other Invento34" sheetId="34" r:id="rId34"/>
    <s:sheet name="Related Parties (Details)" sheetId="35" r:id="rId35"/>
    <s:sheet name="Bank Financing and Debt (Detail" sheetId="36" r:id="rId36"/>
    <s:sheet name="Bank Financing and Debt Additio" sheetId="37" r:id="rId37"/>
    <s:sheet name="Pension and Other Postretirem38" sheetId="38" r:id="rId38"/>
    <s:sheet name="Stockholders' Equity (Details)" sheetId="39" r:id="rId39"/>
    <s:sheet name="Income Taxes (Details)" sheetId="40" r:id="rId40"/>
    <s:sheet name="Commitments and Contingencies (" sheetId="41" r:id="rId41"/>
    <s:sheet name="Restructuring Charges (Details)" sheetId="42" r:id="rId42"/>
    <s:sheet name="Financial Instruments and Fai43" sheetId="43" r:id="rId43"/>
    <s:sheet name="Financial Instruments and Fai44" sheetId="44" r:id="rId44"/>
    <s:sheet name="Reportable Segments (Details)" sheetId="45" r:id="rId45"/>
    <s:sheet name="Condensed Consolidating Finan46" sheetId="46" r:id="rId46"/>
  </s:sheets>
  <s:definedNames/>
  <s:calcPr calcId="124519" calcMode="auto" fullCalcOnLoad="1"/>
</s:workbook>
</file>

<file path=xl/sharedStrings.xml><?xml version="1.0" encoding="utf-8"?>
<sst xmlns="http://schemas.openxmlformats.org/spreadsheetml/2006/main" uniqueCount="431">
  <si>
    <t>Document and Entity Information - shares</t>
  </si>
  <si>
    <t>3 Months Ended</t>
  </si>
  <si>
    <t>Mar. 31, 2016</t>
  </si>
  <si>
    <t>Apr. 29, 2016</t>
  </si>
  <si>
    <t>Document And Entity Information [Abstract]</t>
  </si>
  <si>
    <t>Entity Registrant Name</t>
  </si>
  <si>
    <t>CBS Corporation</t>
  </si>
  <si>
    <t>Entity Central Index Key</t>
  </si>
  <si>
    <t>Document Type</t>
  </si>
  <si>
    <t>10-Q</t>
  </si>
  <si>
    <t>Document Period End Date</t>
  </si>
  <si>
    <t>Mar. 31,
		2016</t>
  </si>
  <si>
    <t>Amendment Flag</t>
  </si>
  <si>
    <t>false</t>
  </si>
  <si>
    <t>Current Fiscal Year End Date</t>
  </si>
  <si>
    <t>--12-31</t>
  </si>
  <si>
    <t>Entity Filer Category</t>
  </si>
  <si>
    <t>Large Accelerated Filer</t>
  </si>
  <si>
    <t>Document Fiscal Year Focus</t>
  </si>
  <si>
    <t>Document Fiscal Period Focus</t>
  </si>
  <si>
    <t>Q1</t>
  </si>
  <si>
    <t>Common Class A [Member]</t>
  </si>
  <si>
    <t>Shares of common stock outstanding</t>
  </si>
  <si>
    <t>Common Class B [Member]</t>
  </si>
  <si>
    <t>Consolidated Statements of Operations - USD ($) shares in Millions, $ in Millions</t>
  </si>
  <si>
    <t>Mar. 31, 2015</t>
  </si>
  <si>
    <t>Income Statement [Abstract]</t>
  </si>
  <si>
    <t>Revenues</t>
  </si>
  <si>
    <t>Cost and expenses:</t>
  </si>
  <si>
    <t>Operating</t>
  </si>
  <si>
    <t>Selling, general and administrative</t>
  </si>
  <si>
    <t>Depreciation and amortization</t>
  </si>
  <si>
    <t>Other operating items, net</t>
  </si>
  <si>
    <t>Total costs and expenses</t>
  </si>
  <si>
    <t>Operating income (loss)</t>
  </si>
  <si>
    <t>Interest expense</t>
  </si>
  <si>
    <t>Interest income</t>
  </si>
  <si>
    <t>Other items, net</t>
  </si>
  <si>
    <t>Earnings before income taxes and equity in loss of investee companies</t>
  </si>
  <si>
    <t>Provision for income taxes</t>
  </si>
  <si>
    <t>Equity in loss of investee companies, net of tax</t>
  </si>
  <si>
    <t>Net earnings</t>
  </si>
  <si>
    <t>Basic net earnings per common share (in dollars per share)</t>
  </si>
  <si>
    <t>Diluted net earnings per common share (in dollars per share)</t>
  </si>
  <si>
    <t>Weighted average number of common shares outstanding:</t>
  </si>
  <si>
    <t>Basic weighted average number of common shares outstanding</t>
  </si>
  <si>
    <t>Diluted weighted average number of common shares outstanding</t>
  </si>
  <si>
    <t>Dividends per common share (in dollars per share)</t>
  </si>
  <si>
    <t>Consolidated Statements of Comprehensive Income - USD ($) $ in Millions</t>
  </si>
  <si>
    <t>Comprehensive Income (Loss), Net of Tax [Abstract]</t>
  </si>
  <si>
    <t>Net earnings (loss)</t>
  </si>
  <si>
    <t>Other Comprehensive Income (Loss), Net of Tax [Abstract]</t>
  </si>
  <si>
    <t>Cumulative translation adjustments</t>
  </si>
  <si>
    <t>Amortization of net actuarial loss and prior service cost</t>
  </si>
  <si>
    <t>Total other comprehensive income (loss), net of tax</t>
  </si>
  <si>
    <t>Total comprehensive income (loss), net of tax</t>
  </si>
  <si>
    <t>Consolidated Balance Sheets - USD ($)</t>
  </si>
  <si>
    <t>Dec. 31, 2015</t>
  </si>
  <si>
    <t>Current Assets:</t>
  </si>
  <si>
    <t>Cash and cash equivalents</t>
  </si>
  <si>
    <t>Receivables, less allowances of $63 (2016 and 2015)</t>
  </si>
  <si>
    <t>Programming and other inventory (Note 3)</t>
  </si>
  <si>
    <t>Prepaid income taxes</t>
  </si>
  <si>
    <t>Prepaid expenses</t>
  </si>
  <si>
    <t>Other current assets</t>
  </si>
  <si>
    <t>Total current assets</t>
  </si>
  <si>
    <t>Property and equipment</t>
  </si>
  <si>
    <t>Less accumulated depreciation and amortization</t>
  </si>
  <si>
    <t>Net property and equipment</t>
  </si>
  <si>
    <t>Goodwill</t>
  </si>
  <si>
    <t>Intangible assets</t>
  </si>
  <si>
    <t>Other assets</t>
  </si>
  <si>
    <t>Total Assets</t>
  </si>
  <si>
    <t>Current Liabilities:</t>
  </si>
  <si>
    <t>Accounts payable</t>
  </si>
  <si>
    <t>Accrued compensation</t>
  </si>
  <si>
    <t>Participants' share and royalties payable</t>
  </si>
  <si>
    <t>Program rights</t>
  </si>
  <si>
    <t>Deferred revenues</t>
  </si>
  <si>
    <t>Income taxes payable</t>
  </si>
  <si>
    <t>Current portion of long-term debt (Note 5)</t>
  </si>
  <si>
    <t>Accrued expenses and other current liabilities</t>
  </si>
  <si>
    <t>Total current liabilities</t>
  </si>
  <si>
    <t>Long-term debt (Note 5)</t>
  </si>
  <si>
    <t>Pension and postretirement benefit obligations</t>
  </si>
  <si>
    <t>Deferred income tax liabilities, net</t>
  </si>
  <si>
    <t>Other liabilities</t>
  </si>
  <si>
    <t>Liabilities of discontinued operations</t>
  </si>
  <si>
    <t>Commitments and contingencies (Note 9)</t>
  </si>
  <si>
    <t xml:space="preserve"> </t>
  </si>
  <si>
    <t>Stockholders' Equity [Abstract]</t>
  </si>
  <si>
    <t>Common stock</t>
  </si>
  <si>
    <t>Additional paid-in capital</t>
  </si>
  <si>
    <t>Accumulated deficit</t>
  </si>
  <si>
    <t>Accumulated other comprehensive loss (Note 7)</t>
  </si>
  <si>
    <t>Stockholders' equity including treasury stock</t>
  </si>
  <si>
    <t>Less treasury stock, at cost</t>
  </si>
  <si>
    <t>Total Stockholders' Equity</t>
  </si>
  <si>
    <t>Total Liabilities and Stockholders' Equity</t>
  </si>
  <si>
    <t>Consolidated Balance Sheets (Parenthetical) - USD ($) shares in Millions, $ in Millions</t>
  </si>
  <si>
    <t>Balance Sheet Parentheticals [Abstract]</t>
  </si>
  <si>
    <t>Allowance for receivables</t>
  </si>
  <si>
    <t>Class of Stock [Line Items]</t>
  </si>
  <si>
    <t>Common stock, par value (in dollars per share)</t>
  </si>
  <si>
    <t>Common stock, shares authorized</t>
  </si>
  <si>
    <t>Common stock, shares, issued</t>
  </si>
  <si>
    <t>Treasury stock, at cost, Class B shares</t>
  </si>
  <si>
    <t>Consolidated Statements of Cash Flows - USD ($) $ in Millions</t>
  </si>
  <si>
    <t>Operating Activities</t>
  </si>
  <si>
    <t>Adjustments to reconcile net earnings to net cash flow provided by operating activities:</t>
  </si>
  <si>
    <t>Stock-based compensation</t>
  </si>
  <si>
    <t>Equity in loss of investee companies, net of tax and distributions</t>
  </si>
  <si>
    <t>Change in assets and liabilities, net of investing and financing activities</t>
  </si>
  <si>
    <t>Net cash flow provided by (used for) operating activities</t>
  </si>
  <si>
    <t>Investing Activities</t>
  </si>
  <si>
    <t>Acquisitions</t>
  </si>
  <si>
    <t>Capital expenditures</t>
  </si>
  <si>
    <t>Investments in and advances to investee companies</t>
  </si>
  <si>
    <t>Proceeds from dispositions</t>
  </si>
  <si>
    <t>Other investing activities</t>
  </si>
  <si>
    <t>Net cash flow provided by (used for) investing activities from continuing operations</t>
  </si>
  <si>
    <t>Net cash flow provided by (used for) investing activities from discontinued operations</t>
  </si>
  <si>
    <t>Net cash flow provided by (used for) investing activities</t>
  </si>
  <si>
    <t>Financing Activities</t>
  </si>
  <si>
    <t>Repayments of short-term debt borrowings, net</t>
  </si>
  <si>
    <t>Proceeds from issuance of senior notes</t>
  </si>
  <si>
    <t>Repayment of senior debentures</t>
  </si>
  <si>
    <t>Payment of capital lease obligations</t>
  </si>
  <si>
    <t>Dividends</t>
  </si>
  <si>
    <t>Purchase of Company common stock</t>
  </si>
  <si>
    <t>Payment of payroll taxes in lieu of issuing shares for stock-based compensation</t>
  </si>
  <si>
    <t>Proceeds from exercise of stock options</t>
  </si>
  <si>
    <t>Excess tax benefit from stock-based compensation</t>
  </si>
  <si>
    <t>Net cash flow provided by (used for) financing activities</t>
  </si>
  <si>
    <t>Net increase (decrease) in cash and cash equivalents</t>
  </si>
  <si>
    <t>Cash and cash equivalents, at beginning of period</t>
  </si>
  <si>
    <t>Cash and cash equivalents, at end of period</t>
  </si>
  <si>
    <t>Supplemental Cash Flow Information [Abstract]</t>
  </si>
  <si>
    <t>Cash paid for interest</t>
  </si>
  <si>
    <t>Cash paid for income taxes</t>
  </si>
  <si>
    <t>Basis of Presentation and Summary of Significant Accounting Policies</t>
  </si>
  <si>
    <t>Organization, Consolidation and Presentation of Financial Statements [Abstract]</t>
  </si>
  <si>
    <t xml:space="preserve">1 ) BASIS OF PRESENTATION AND SUMMARY OF SIGNIFICANT ACCOUNTING POLICIES Description of Business- CBS Corporation (together with its consolidated subsidiaries unless the context otherwise requires, the “Company” or “CBS Corp.”) is comprised of the following segments: Entertainment (CBS Television, comprised of the CBS Television Network, CBS Television Studios and CBS Global Distribution Group; CBS Interactive and CBS Films), Cable Networks (Showtime Networks, CBS Sports Network and Smithsonian Networks), Publishing (Simon &amp; Schuster) and Local Broadcasting (CBS Television Stations and CBS Radio). Basis of Presentation -The accompanying unaudited consolidated financial statements of the Company have been prepared pursuant to the rules of the Securities and Exchange Commission. These financial statements should be read in conjunction with the more detailed financial statements and notes thereto included in the Company’s Annual Report on Form 10-K for the year ended December 31, 2015 . In the opinion of management, the accompanying unaudited financial statements reflect all adjustments, consisting only of normal and recurring adjustments, necessary for a fair statement of the financial position, results of operations and cash flows of the Company for the periods presented. Certain previously reported amounts have been reclassified to conform to the current presentation. Use of Estimates -The preparation of the Company’s financial statements in conformity with accounting principles generally accepted in the United States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Other Operating Items, Net -Other operating items, net for the three months ended March 31, 2016 and 2015 includes gains from the sales of businesses, and for 2016 also includes a multiyear, retroactive impact of a new operating tax. Net Earnings per Common Share -Basic net earnings per share (“EPS”) is based upon net earnings divided by the weighted average number of common shares outstanding during the period. Diluted EPS reflects the effect of the assumed exercise of stock options and vesting of restricted stock units (“RSUs”) only in the periods in which such effect would have been dilutive. Excluded from the calculation of diluted EPS because their inclusion would have been anti-dilutive, were 8 million and 5 million stock options and RSUs for the three months ended March 31, 2016 and 2015 , respectively. The table below presents a reconciliation of weighted average shares used in the calculation of basic and diluted EPS. Three Months Ended March 31, (in millions) 2016 2015 Weighted average shares for basic EPS 459 498 Dilutive effect of shares issuable under stock-based compensation plans 5 8 Weighted average shares for diluted EPS 464 506 Other Liabilities -Other liabilities consist primarily of the noncurrent portion of residual liabilities of previously disposed businesses, participants’ share and royalties payable, program rights obligations, deferred compensation and other employee benefit accruals. Additional Paid-In Capital -For the three months ended March 31, 2016 and 2015 , the Company recorded dividends of $69 million and $75 million , respectively, as a reduction to additional paid-in capital as the Company had an accumulated deficit balance. Adoption of New Accounting Standards Simplifying the Accounting for Measurement Period Adjustments During the first quarter of 2016, the Company adopted amended Financial Accounting Standards Board (“FASB”) guidance which eliminates the requirement to retrospectively account for adjustments to provisional amounts recognized in a business combination when new information is obtained during the measurement period about facts and circumstances that existed as of the acquisition date. Under the amended guidance the acquirer is required to recognize such adjustments in the reporting period in which the adjustment amounts are identified. Such adjustments also include the effect on earnings from any changes in depreciation, amortization, or other income effects resulting from the change to provisional amounts, as if the change occurred at the acquisition date. The amendment also requires disclosure or separate presentation on the face of the income statement of the amount recorded in current-period earnings by line item that would have been recorded in previous reporting periods if the adjustment to the provisional amounts had been recognized as of the acquisition date. The adoption of this guidance did not have an effect on the Company’s consolidated financial statements. Simplifying Income Statement Presentation by Eliminating the Concept of Extraordinary Items During the first quarter of 2016, the Company adopted amended FASB guidance which eliminates the concept of extraordinary items. This guidance removes the requirement to assess whether an event or transaction is both unusual in nature and infrequent in occurrence and to separately present any such items on the statement of operations after income from continuing operations. Rather, such items are required to be presented as a separate component of income from continuing operations or disclosed in the notes to the financial statements. The adoption of this guidance did not have an effect on the Company’s consolidated financial statements. Accounting for Share-Based Payments When the Terms of an Award Provide That a Performance Target Could Be Achieved after the Requisite Service Period During the first quarter of 2016, the Company adopted FASB guidance on the accounting for stock-based compensation when the terms of an award provide that a performance target that affects vesting could be achieved after the requisite service period. Under this guidance, such performance target should not be reflected in estimating the grant-date fair value of the award. The Company should begin recognizing compensation cost in the period in which it becomes probable that the performance target will be achieved, for the cumulative amount of compensation cost attributable to the period(s) for which the requisite service has already been rendered. The adoption of this guidance did not have an effect on the Company’s consolidated financial statements. Recent Pronouncements Improvements to Employee Share-Based Payment Accounting In March 2016, the FASB issued amended guidance which simplifies several aspects of the accounting for employee share-based payment transactions. Under this amended guidance, all excess tax benefits and tax deficiencies will be recognized as income tax expense or benefit in the income statement in the period in which the awards vest or are exercised. In the statement of cash flows, excess tax benefits should be classified with other income tax cash flows in operating activities. The amended guidance also gives the option to make a policy election to account for forfeitures as they occur and increases the threshold for awards that are partially settled in cash to qualify for equity classification. The Company expects that the adoption of this guidance will introduce volatility into the Company’s income tax provision, which will be impacted by the timing of employee exercises and changes in the Company’s stock price. This guidance is effective for interim and annual reporting periods beginning after December 15, 2016, with early adoption permitted. Leases In February 2016, the FASB issued new guidance on the accounting for leases, which supersedes previous lease guidance. Under this guidance, for all leases with terms in excess of one year, including operating leases, the Company will be required to recognize on its balance sheet a lease liability and a right-of-use asset representing its right to use the underlying asset for the lease term. The new guidance retains a distinction between finance leases and operating leases and the classification criteria is substantially similar to previous guidance. Additionally, the recognition, measurement, and presentation of expenses and cash flows arising from a lease by a lessee have not significantly changed. The Company is currently evaluating the impact of this guidance on its consolidated balance sheets. This guidance is effective for interim and annual reporting periods beginning after December 15, 2018, with early adoption permitted. Disclosure of Uncertainties about an Entity’s Ability to Continue as a Going Concern In August 2014, the FASB issued guidance which requires management to evaluate, for each interim and annual reporting period, whether there are conditions or events that raise substantial doubt about an entity’s ability to continue as a going concern within one year after the date the financial statements are issued. If management identifies conditions or events that raise substantial doubt, disclosures are required in the financial statements, including any plans that will alleviate the substantial doubt about the entity’s ability to continue as a going concern. This guidance, which is effective for the first annual period ending after December 15, 2016, is not expected to have an impact on the Company’s consolidated financial statements. Revenue from Contracts with Customers In May 2014, the FASB issued guidance on the recognition of revenues which provides a single, comprehensive revenue recognition model for all contracts with customers and supersedes most existing revenue recognition guidance. The main principle under this guidance is that an entity should recognize revenue at the amount it expects to be entitled to in exchange for the transfer of goods or services to customers. The Company anticipates that this guidance will result in changes to its revenue recognition and is currently assessing the impact. This guidance is effective for interim and annual reporting periods beginning after December 15, 2017, with early adoption permitted for interim and annual reporting periods beginning after December 15, 2016. </t>
  </si>
  <si>
    <t>Stock-based Compensation</t>
  </si>
  <si>
    <t>Disclosure of Compensation Related Costs, Share-based Payments [Abstract]</t>
  </si>
  <si>
    <t>2 ) STOCK-BASED COMPENSATION The following table summarizes the Company’s stock-based compensation expense for the three months ended March 31, 2016 and 2015 . Three Months Ended March 31, 2016 2015 RSUs $ 36 $ 38 Stock options 7 8 Stock-based compensation expense, before income taxes 43 46 Related tax benefit (17 ) (18 ) Stock-based compensation expense, net of tax benefit $ 26 $ 28 During the three months ended March 31, 2016 , the Company granted 3 million RSUs for CBS Corp. Class B Common Stock with a weighted average per unit grant-date fair value of $45.74 . RSUs granted during the first quarter of 2016 generally vest over a one - to four -year service period. Compensation expense for RSUs is determined based upon the market price of the shares underlying the awards on the date of grant. For certain RSU awards the number of shares an employee earns ranges from 0% to 120% of the target award, based on the outcome of established performance conditions. Compensation expense is recorded based on the probable outcome of the performance conditions. During the three months ended March 31, 2016 , the Company also granted 2 million stock options with a weighted average exercise price of $45.79 . Stock options granted during the first quarter of 2016 vest over a four -year service period and expire eight years from the date of grant. Compensation expense for stock options is determined based on the grant date fair value of the award calculated using the Black-Scholes options-pricing model. Total unrecognized compensation cost related to unvested RSUs at March 31, 2016 was $286 million , which is expected to be recognized over a weighted average period of 2.7 years . Total unrecognized compensation cost related to unvested stock option awards at March 31, 2016 was $65 million , which is expected to be recognized over a weighted average period of 2.7 years .</t>
  </si>
  <si>
    <t>Programming and Other Inventory</t>
  </si>
  <si>
    <t>Inventory Disclosure [Abstract]</t>
  </si>
  <si>
    <t xml:space="preserve">3 ) PROGRAMMING AND OTHER INVENTORY At At March 31, 2016 December 31, 2015 Acquired program rights $ 1,098 $ 1,533 Internally produced programming: Released 1,542 1,261 In process and other 155 392 Publishing, primarily finished goods 50 42 Total programming and other inventory 2,845 3,228 Less current portion 822 1,271 Total noncurrent programming and other inventory $ 2,023 $ 1,957 </t>
  </si>
  <si>
    <t>Related Parties</t>
  </si>
  <si>
    <t>Related Party Transactions [Abstract]</t>
  </si>
  <si>
    <t>4 ) RELATED PARTIES National Amusements, Inc. National Amusements, Inc. (“NAI”) is the controlling stockholder of CBS Corp. and Viacom Inc. Mr. Sumner M. Redstone, the controlling stockholder, chairman of the board of directors and chief executive officer of NAI, is the Chairman Emeritus of each of CBS Corp. and Viacom Inc. In addition, Ms. Shari Redstone, Mr. Sumner M. Redstone’s daughter, is the president and a director of NAI and the vice chair of the Board of Directors of each of CBS Corp. and Viacom Inc. Mr. David R. Andelman is a director of CBS Corp. and serves as a director of NAI. Mr. Frederic V. Salerno is a director of CBS Corp. and serves as a director of Viacom Inc. At March 31, 2016 , NAI directly or indirectly owned approximately 79.5% of CBS Corp.’s voting Class A Common Stock, and owned approximately 8.6% of CBS Corp.’s Class A Common Stock and non-voting Class B Common Stock on a combined basis. Viacom Inc. As part of its normal course of business, the Company licenses its television content, leases production facilities and sells advertising spots to various subsidiaries of Viacom Inc. Viacom Inc. also distributes certain of the Company’s television programs in the home entertainment market. The Company’s total revenues from these transactions were $38 million and $46 million for the three months ended March 31, 2016 and 2015 , respectively. The Company places advertisements with and leases production facilities from various subsidiaries of Viacom Inc. The total amounts for these transactions were $7 million and $6 million for the three months ended March 31, 2016 and 2015 , respectively. The following table presents the amounts due from Viacom Inc. in the normal course of business as reflected on the Company’s Consolidated Balance Sheets. Amounts due to Viacom Inc. were minimal at March 31, 2016 and December 31, 2015 . At At March 31, 2016 December 31, 2015 Receivables $ 115 $ 115 Other assets (Receivables, noncurrent) 30 38 Total amounts due from Viacom Inc . $ 145 $ 153 Other Related Parties. The Company has equity interests in two domestic television networks and several international joint ventures for television channels from which the Company earns revenues primarily by selling its television programming. Total revenues earned from sales to these joint ventures were $32 million and $48 million for the three months ended March 31, 2016 and 2015 , respectively. At March 31, 2016 and December 31, 2015 , total amounts due from these joint ventures were $46 million and $48 million , respectively. The Company, through the normal course of business, is involved in transactions with other related parties that have not been material in any of the periods presented.</t>
  </si>
  <si>
    <t>Bank Financing and Debt</t>
  </si>
  <si>
    <t>Debt Disclosure [Abstract]</t>
  </si>
  <si>
    <t>5 ) BANK FINANCING AND DEBT The following table sets forth the Company’s debt. At At March 31, 2016 December 31, 2015 Senior debt (1.95% - 7.875% due 2016 - 2045) (a) $ 8,166 $ 8,365 Obligations under capital leases 83 83 Total debt 8,249 8,448 Less current portion of long-term debt 23 222 Total long-term debt, net of current portion $ 8,226 $ 8,226 (a) At March 31, 2016 and December 31, 2015 , the senior debt balances included (i) a net unamortized discount of $44 million and $45 million , respectively, (ii) unamortized deferred financing costs of $43 million and $44 million , respectively, and (iii) an increase in the carrying value of the debt relating to previously settled fair value hedges of $13 million and $14 million , respectively. The face value of the Company’s senior debt was $8.24 billion and $8.44 billion at March 31, 2016 and December 31, 2015 , respectively. During January 2016, the Company repaid its $200 million of outstanding 7.625% senior debentures upon maturity. Commercial Paper The Company had no outstanding commercial paper borrowings under its $2.5 billion commercial paper program at March 31, 2016 and December 31, 2015 . Credit Facility At March 31, 2016 , the Company had a $2.5 billion revolving credit facility (the “Credit Facility”) which expires in December 2019 . The Credit Facility requires the Company to maintain a maximum Consolidated Leverage Ratio of 4.5x at the end of each quarter as further described in the Credit Facility. At March 31, 2016 , the Company’s Consolidated Leverage Ratio was approximately 2.4x . The Consolidated Leverage Ratio is the ratio of the Company’s indebtedness from continuing operations, adjusted to exclude certain capital lease obligations, at the end of a quarter, to the Company’s Consolidated EBITDA for the trailing four consecutive quarters. Consolidated EBITDA is defined in the Credit Facility as operating income plus interest income and before depreciation, amortization and certain other noncash items. The Credit Facility is used for general corporate purposes. At March 31, 2016 , the Company had no borrowings outstanding under the Credit Facility and the remaining availability under the Credit Facility, net of outstanding letters of credit, was $2.49 billion .</t>
  </si>
  <si>
    <t>Pension and Other Postretirement Benefits</t>
  </si>
  <si>
    <t>Defined Contribution Pension and Other Postretirement Plans Disclosure [Abstract]</t>
  </si>
  <si>
    <t>6 ) PENSION AND OTHER POSTRETIREMENT BENEFITS The components of net periodic cost for the Company’s pension and postretirement benefit plans were as follows: Pension Benefits Postretirement Benefits Three Months Ended March 31, 2016 2015 2016 2015 Components of net periodic cost: Service cost $ 8 $ 8 $ — $ — Interest cost 54 52 5 5 Expected return on plan assets (57 ) (65 ) — — Amortization of actuarial loss (gain) (a) 21 20 (5 ) (5 ) Net periodic cost $ 26 $ 15 $ — $ — (a) Reflects amounts reclassified from accumulated other comprehensive income (loss) to net earnings.</t>
  </si>
  <si>
    <t>Stockholders' Equity</t>
  </si>
  <si>
    <t>Stockholders' Equity Note [Abstract]</t>
  </si>
  <si>
    <t>7 ) STOCKHOLDERS’ EQUITY During the first quarter of 2016 , the Company repurchased 10.3 million shares of its Class B Common Stock under its share repurchase program for $500 million . At March 31, 2016 , the Company had $1.50 billion of authorization remaining under its share repurchase program. During the first quarter of 2016 , the Company declared a quarterly cash dividend of $.15 on its Class A and Class B Common Stock, resulting in total dividends of $69 million , payable on April 1, 2016 . Accumulated Other Comprehensive Income (Loss) The following tables summarize the changes in the components of accumulated other comprehensive income (loss). Cumulative Translation Adjustments Net Actuarial Gain (Loss) and Prior Service Cost Accumulated Other Comprehensive Loss At December 31, 2015 $ 152 $ (922 ) $ (770 ) Other comprehensive income before reclassifications 1 — 1 Reclassifications to net earnings — 10 (a) 10 Net other comprehensive income 1 10 11 At March 31, 2016 $ 153 $ (912 ) $ (759 ) Cumulative Translation Adjustments Net Actuarial Gain (Loss) and Prior Service Cost Accumulated Other Comprehensive Loss At December 31, 2014 $ 157 $ (892 ) $ (735 ) Other comprehensive loss before reclassifications (3 ) — (3 ) Reclassifications to net earnings — 9 (a) 9 Net other comprehensive income (loss) (3 ) 9 6 At March 31, 2015 $ 154 $ (883 ) $ (729 ) (a) Reflects amortization of net actuarial losses. See Note 6 . The net actuarial gain (loss) and prior service cost related to pension and other postretirement benefit plans included in other comprehensive income (loss) is net of a tax provision of $6 million for both the three months ended March 31, 2016 and 2015 .</t>
  </si>
  <si>
    <t>Income Taxes</t>
  </si>
  <si>
    <t>Income Tax Disclosure [Abstract]</t>
  </si>
  <si>
    <t>8 ) INCOME TAXES The provision for income taxes represents federal, state and local, and foreign income taxes on earnings before income taxes and equity in loss of investee companies. The provision for income taxes was $231 million for the three months ended March 31, 2016 and $203 million for the three months ended March 31, 2015 , reflecting an effective income tax rate of 31.9% and 33.3% , respectively. The lower tax rate for the three months ended March 31, 2016 includes a higher domestic production deduction resulting from the mix of revenues during the period and a lower effective state tax rate.</t>
  </si>
  <si>
    <t>Commitments and Contingencies</t>
  </si>
  <si>
    <t>Commitments and Contingencies Disclosure [Abstract]</t>
  </si>
  <si>
    <t>9 ) COMMITMENTS AND CONTINGENCIES Guarantees The Company has indemnification obligations with respect to letters of credit and surety bonds primarily used as security against non-performance in the normal course of business. At March 31, 2016 , the outstanding letters of credit and surety bonds approximated $110 million and were not recorded on the Consolidated Balance Sheet. In the course of its business, the Company both provides and receives indemnities which are intended to allocate certain risks associated with business transactions. Similarly, the Company may remain contingently liable for various obligations of a business that has been divested in the event that a third party does not live up to its obligations under an indemnification obligation. The Company records a liability for its indemnification obligations and other contingent liabilities when probable and reasonably estimable. Legal Matters General. On an ongoing basis, the Company vigorously defends itself in numerous lawsuits and proceedings and responds to various investigations and inquiries from federal, state, local and international authorities (collectively, ‘‘litigation’’). Litigation may be brought against the Company without merit, is inherently uncertain and always difficult to predict. However, based on its understanding and evaluation of the relevant facts and circumstances, the Company believes that the below-described legal matters and other litigation to which it is a party are not likely, in the aggregate, to have a material adverse effect on its results of operations, financial position or cash flows. Under the Separation Agreement between the Company and Viacom Inc., the Company and Viacom Inc. have agreed to defend and indemnify the other in certain litigation in which the Company and/or Viacom Inc. is named. Claims Related to Former Businesses: Asbestos. The Company is a defendant in lawsuits claiming various personal injuries related to asbestos and other materials, which allegedly occurred principally as a result of exposure caused by various products manufactured by Westinghouse, a predecessor, generally prior to the early 1970s. Westinghouse was neither a producer nor a manufacturer of asbestos. The Company is typically named as one of a large number of defendants in both state and federal cases. In the majority of asbestos lawsuits, the plaintiffs have not identified which of the Company’s products is the basis of a claim. Claims against the Company in which a product has been identified principally relate to exposures allegedly caused by asbestos-containing insulating material in turbines sold for power-generation, industrial and marine use. Claims are frequently filed and/or settled in groups, which may make the amount and timing of settlements, and the number of pending claims, subject to significant fluctuation from period to period. The Company does not report as pending those claims on inactive, stayed, deferred or similar dockets which some jurisdictions have established for claimants who allege minimal or no impairment. As of March 31, 2016 , the Company had pending approximately 35,040 asbestos claims, as compared with approximately 36,030 as of December 31, 2015 and 40,090 as of March 31, 2015 . During the first quarter of 2016 , the Company received approximately 1,180 new claims and closed or moved to an inactive docket approximately 2,170 claims. The Company reports claims as closed when it becomes aware that a dismissal order has been entered by a court or when the Company has reached agreement with the claimants on the material terms of a settlement. Settlement costs depend on the seriousness of the injuries that form the basis of the claims, the quality of evidence supporting the claims and other factors. In 2015 , as the result of an insurance settlement, insurance recoveries exceeded the Company’s after tax costs for settlement and defense of asbestos claims by approximately $5 million . In 2014 , the Company’s costs for settlement and defense of asbestos claims after insurance and taxes were approximately $11 million . The Company’s costs for settlement and defense of asbestos claims may vary year to year and insurance proceeds are not always recovered in the same period as the insured portion of the expenses. The Company believes that its reserves and insurance are adequate to cover its asbestos liabilities. This belief is based upon many factors and assumptions, including the number of outstanding claims, estimated average cost per claim, the breakdown of claims by disease type, historic claim filings, costs per claim of resolution and the filing of new claims. While the number of asbestos claims filed against the Company has trended down in the past five to ten years and has remained flat in recent years, it is difficult to predict future asbestos liabilities, as events and circumstances may occur including, among others, the number and types of claims and average cost to resolve such claims, which could affect the Company’s estimate of its asbestos liabilities. Other. The Company from time to time receives claims from federal and state environmental regulatory agencies and other entities asserting that it is or may be liable for environmental cleanup costs and related damages principally relating to historical and predecessor operations of the Company. In addition, the Company from time to time receives personal injury claims including toxic tort and product liability claims (other than asbestos) arising from historical operations of the Company and its predecessors.</t>
  </si>
  <si>
    <t>Restructuring Charges</t>
  </si>
  <si>
    <t>Restructuring Charges [Abstract]</t>
  </si>
  <si>
    <t xml:space="preserve">10 ) RESTRUCTURING CHARGES During the year ended December 31, 2015 , in a continued effort to reduce its cost structure, the Company initiated restructuring plans across several of its businesses, primarily for the reorganization of certain business operations. As a result, the Company recorded restructuring charges of $81 million , reflecting $48 million of severance costs and $33 million of costs associated with exiting contractual obligations and other related costs. During the year ended December 31, 2014 , the Company recorded restructuring charges of $26 million reflecting $17 million of severance costs and $9 million of costs associated with exiting contractual obligations. As of March 31, 2016 , the cumulative settlements for the 2015 and 2014 restructuring charges were $67 million , of which $41 million was for severance costs and $26 million was for costs associated with contractual obligations. The Company expects to substantially utilize its restructuring reserves by the end of 2016 . Balance at 2016 Balance at December 31, 2015 Settlements March 31, 2016 Entertainment $ 19 $ (6 ) $ 13 Local Broadcasting 34 (8 ) 26 Corporate 1 — 1 Total $ 54 $ (14 ) $ 40 Balance at 2015 2015 Balance at December 31, 2014 Charges Settlements December 31, 2015 Entertainment $ 6 $ 26 $ (13 ) $ 19 Local Broadcasting 10 55 (31 ) 34 Corporate 2 — (1 ) 1 Total $ 18 $ 81 $ (45 ) $ 54 </t>
  </si>
  <si>
    <t>Financial Instruments and Fair Value Measurements</t>
  </si>
  <si>
    <t>Fair Value Disclosures [Abstract]</t>
  </si>
  <si>
    <t>11 ) FINANCIAL INSTRUMENTS AND FAIR VALUE MEASUREMENTS The Company’s carrying value of financial instruments approximates fair value, except for notes and debentures, which are not recorded at fair value. At March 31, 2016 and December 31, 2015 , the carrying value of the Company’s senior debt was $8.17 billion and $8.37 billion , respectively, and the fair value, which is estimated based on quoted market prices for similar liabilities (Level 2) and includes accrued interest, was $8.96 billion and $8.78 billion , respectively. The Company uses derivative financial instruments primarily to modify its exposure to market risks from fluctuations in foreign currency exchange rates. The Company does not use derivative instruments unless there is an underlying exposure and, therefore, the Company does not hold or enter into derivative financial instruments for speculative trading purposes. Foreign Exchange Contracts Foreign exchange forward contracts have principally been used to hedge projected cash flows, in currencies such as the British Pound, the Euro, the Canadian Dollar and the Australian Dollar, generally for periods up to 24 months. The Company designates forward contracts used to hedge committed and forecasted foreign currency transactions as cash flow hedges. Gains or losses on the effective portion of designated cash flow hedges are initially recorded in other comprehensive income (“OCI”) and reclassified to the statement of operations when the hedged item is recognized. Additionally, the Company enters into non-designated forward contracts to hedge non-U.S. dollar denominated cash flows. At March 31, 2016 and December 31, 2015 , the notional amount of all foreign exchange contracts was $340 million and $291 million , respectively. Gains (losses) recognized on derivative financial instruments were as follows: Three Months Ended March 31, 2016 2015 Financial Statement Account Non-designated foreign exchange contracts $ (6 ) $ 13 Other items, net Designated interest rate swaps (a) $ — $ 2 Interest expense (a) The gain during the three months ended March 31, 2015 related to interest rate swaps that were settled during 2015 . The fair value of the Company’s derivative instruments was not material to the Consolidated Balance Sheets for any of the periods presented. The following tables set forth the Company’s assets and liabilities measured at fair value on a recurring basis at March 31, 2016 and December 31, 2015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At March 31, 2016 Level 1 Level 2 Level 3 Total Assets: Foreign currency hedges $ — $ 9 $ — $ 9 Total Assets $ — $ 9 $ — $ 9 Liabilities: Deferred compensation $ — $ 313 $ — $ 313 Foreign currency hedges — 7 — 7 Total Liabilities $ — $ 320 $ — $ 320 At December 31, 2015 Level 1 Level 2 Level 3 Total Assets: Foreign currency hedges $ — $ 13 $ — $ 13 Total Assets $ — $ 13 $ — $ 13 Liabilities: Deferred compensation $ — $ 312 $ — $ 312 Total Liabilities $ — $ 312 $ — $ 312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t>
  </si>
  <si>
    <t>Reportable Segments</t>
  </si>
  <si>
    <t>Segment Reporting [Abstract]</t>
  </si>
  <si>
    <t xml:space="preserve">12 ) REPORTABLE SEGMENTS The following tables set forth the Company’s financial performance by reportable segment. The Company’s operating segments, which are the same as its reportable segments, have been determined in accordance with the Company’s internal management structure, which is organized based upon products and services. Three Months Ended March 31, 2016 2015 Revenues: Entertainment $ 2,587 $ 2,261 Cable Networks 525 539 Publishing 145 145 Local Broadcasting 649 596 Corporate/Eliminations (57 ) (41 ) Total Revenues $ 3,849 $ 3,500 Revenues generated between segments primarily reflect advertising sales and television license fees. These transactions are recorded at market value as if the sales were to third parties and are eliminated in consolidation. Three Months Ended March 31, 2016 2015 Intercompany Revenues: Entertainment $ 61 $ 40 Local Broadcasting 3 3 Total Intercompany Revenues $ 64 $ 43 The Company presents operating income (loss) excluding restructuring charges, impairment charges, and other operating items, net, if any, (“Segment Operating Income”) as the primary measure of profit and loss for its operating segments in accordance with FASB guidance for segment reporting. The Company believes the presentation of Segment Operating Income is relevant and useful for investors because it allows investors to view segment performance in a manner similar to the primary method used by the Company’s management and enhances their ability to understand the Company’s operating performance. Three Months Ended March 31, 2016 2015 Segment Operating Income (Loss): Entertainment $ 449 $ 346 Cable Networks 228 251 Publishing 13 12 Local Broadcasting 206 161 Corporate (84 ) (68 ) Total Segment Operating Income 812 702 Other operating items, net (a) 9 19 Operating income 821 721 Interest expense (100 ) (93 ) Interest income 7 5 Other items, net (3 ) (23 ) Earnings before income taxes and equity in loss of investee companies 725 610 Provision for income taxes (231 ) (203 ) Equity in loss of investee companies, net of tax (21 ) (13 ) Net earnings $ 473 $ 394 (a) Other operating items, net includes gains from the sales of Internet businesses in China for the three months ended March 31, 2016 and 2015 , and for 2016 , also includes a multiyear, retroactive impact of a new operating tax. Three Months Ended March 31, 2016 2015 Depreciation and Amortization: Entertainment $ 30 $ 32 Cable Networks 6 6 Publishing 1 1 Local Broadcasting 19 21 Corporate 8 8 Total Depreciation and Amortization $ 64 $ 68 Three Months Ended March 31, 2016 2015 Stock-based Compensation: Entertainment $ 15 $ 16 Cable Networks 3 3 Publishing 1 1 Local Broadcasting 7 7 Corporate 17 19 Total Stock-based Compensation $ 43 $ 46 Three Months Ended March 31, 2016 2015 Capital Expenditures: Entertainment $ 13 $ 8 Cable Networks 2 1 Publishing 3 — Local Broadcasting 11 7 Corporate 9 1 Total Capital Expenditures $ 38 $ 17 At At March 31, 2016 December 31, 2015 Assets: Entertainment $ 10,888 $ 10,910 Cable Networks 2,405 2,369 Publishing 809 880 Local Broadcasting 9,013 9,105 Corporate 361 476 Discontinued operations 25 25 Total Assets $ 23,501 $ 23,765 </t>
  </si>
  <si>
    <t>Condensed Consolidating Financial Statements</t>
  </si>
  <si>
    <t>Condensed Financial Information of Parent Company Only Disclosure [Abstract]</t>
  </si>
  <si>
    <t>13 ) CONDENSED CONSOLIDATING FINANCIAL STATEMENTS CBS Operations Inc. is a wholly owned subsidiary of the Company. CBS Operations Inc. has fully and unconditionally guaranteed CBS Corp.’s senior debt securities. The following condensed consolidating financial statements present the results of operations, financial position and cash flows of CBS Corp., CBS Operations Inc., the direct and indirect Non-Guarantor Affiliates of CBS Corp. and CBS Operations Inc., and the eliminations necessary to arrive at the information for the Company on a consolidated basis. Statement of Operations For the Three Months Ended March 31, 2016 CBS Corp. CBS Operations Inc. Non- Guarantor Affiliates Eliminations CBS Corp. Consolidated Revenues $ 47 $ 3 $ 3,799 $ — $ 3,849 Costs and expenses: Operating 17 1 2,338 — 2,356 Selling, general and administrative 21 66 530 — 617 Depreciation and amortization 1 5 58 — 64 Other operating items, net — — (9 ) — (9 ) Total costs and expenses 39 72 2,917 — 3,028 Operating income (loss) 8 (69 ) 882 — 821 Interest (expense) income, net (124 ) (104 ) 135 — (93 ) Other items, net (1 ) (10 ) 8 — (3 ) Earnings (loss) before income taxes and equity in earnings (loss) of investee companies (117 ) (183 ) 1,025 — 725 Benefit (provision) for income taxes 37 59 (327 ) — (231 ) Equity in earnings (loss) of investee companies, net of tax 553 260 (21 ) (813 ) (21 ) Net earnings $ 473 $ 136 $ 677 $ (813 ) $ 473 Total comprehensive income $ 484 $ 140 $ 679 $ (819 ) $ 484 Statement of Operations For the Three Months Ended March 31, 2015 CBS Corp. CBS Operations Inc. Non- Guarantor Affiliates Eliminations CBS Corp. Consolidated Revenues $ 31 $ 3 $ 3,466 $ — $ 3,500 Costs and expenses: Operating 16 1 2,125 — 2,142 Selling, general and administrative 12 61 515 — 588 Depreciation and amortization 1 5 62 — 68 Other operating items, net — — (19 ) — (19 ) Total costs and expenses 29 67 2,683 — 2,779 Operating income (loss) 2 (64 ) 783 — 721 Interest (expense) income, net (115 ) (98 ) 125 — (88 ) Other items, net (1 ) 11 (33 ) — (23 ) Earnings (loss) before income taxes and equity in earnings (loss) of investee companies (114 ) (151 ) 875 — 610 Benefit (provision) for income taxes 37 49 (289 ) — (203 ) Equity in earnings (loss) of investee companies, net of tax 471 315 (13 ) (786 ) (13 ) Net earnings $ 394 $ 213 $ 573 $ (786 ) $ 394 Total comprehensive income $ 400 $ 220 $ 580 $ (800 ) $ 400 Balance Sheet At March 31, 2016 CBS Corp. CBS Operations Inc. Non- Guarantor Affiliates Eliminations CBS Corp. Consolidated Assets Cash and cash equivalents $ 170 $ 1 $ 240 $ — $ 411 Receivables, net 25 2 3,651 — 3,678 Programming and other inventory 4 3 815 — 822 Prepaid expenses and other current assets 30 23 599 (29 ) 623 Total current assets 229 29 5,305 (29 ) 5,534 Property and equipment 45 181 3,022 — 3,248 Less accumulated depreciation and amortization 22 123 1,727 — 1,872 Net property and equipment 23 58 1,295 — 1,376 Programming and other inventory 5 8 2,010 — 2,023 Goodwill 98 62 6,373 — 6,533 Intangible assets — — 5,509 — 5,509 Investments in consolidated subsidiaries 43,302 13,036 — (56,338 ) — Other assets 159 12 2,355 — 2,526 Intercompany — 2,100 24,847 (26,947 ) — Total Assets $ 43,816 $ 15,305 $ 47,694 $ (83,314 ) $ 23,501 Liabilities and Stockholders’ Equity Accounts payable $ 1 $ 3 $ 192 $ — $ 196 Participants’ share and royalties payable — — 987 — 987 Program rights 3 4 513 — 520 Current portion of long-term debt 7 — 16 — 23 Accrued expenses and other current liabilities 332 201 1,154 (29 ) 1,658 Total current liabilities 343 208 2,862 (29 ) 3,384 Long-term debt 8,113 — 113 — 8,226 Other liabilities 2,930 248 3,230 — 6,408 Intercompany 26,947 — — (26,947 ) — Stockholders’ Equity: Preferred stock — — 126 (126 ) — Common stock 1 123 590 (713 ) 1 Additional paid-in capital 43,990 — 60,894 (60,894 ) 43,990 Retained earnings (deficit) (20,045 ) 15,049 (15,404 ) 355 (20,045 ) Accumulated other comprehensive income (loss) (759 ) 8 83 (91 ) (759 ) 23,187 15,180 46,289 (61,469 ) 23,187 Less treasury stock, at cost 17,704 331 4,800 (5,131 ) 17,704 Total Stockholders’ Equity 5,483 14,849 41,489 (56,338 ) 5,483 Total Liabilities and Stockholders’ Equity $ 43,816 $ 15,305 $ 47,694 $ (83,314 ) $ 23,501 Balance Sheet At December 31, 2015 CBS Corp. CBS Operations Inc. Non- Guarantor Affiliates Eliminations CBS Corp. Consolidated Assets Cash and cash equivalents $ 267 $ 1 $ 55 $ — $ 323 Receivables, net 28 2 3,598 — 3,628 Programming and other inventory 3 3 1,265 — 1,271 Prepaid expenses and other current assets 192 26 337 (30 ) 525 Total current assets 490 32 5,255 (30 ) 5,747 Property and equipment 46 180 3,017 — 3,243 Less accumulated depreciation and amortization 20 118 1,700 — 1,838 Net property and equipment 26 62 1,317 — 1,405 Programming and other inventory 6 9 1,942 — 1,957 Goodwill 98 62 6,321 — 6,481 Intangible assets — — 5,514 — 5,514 Investments in consolidated subsidiaries 42,744 12,775 — (55,519 ) — Other assets 163 11 2,487 — 2,661 Intercompany — 2,248 23,988 (26,236 ) — Total Assets $ 43,527 $ 15,199 $ 46,824 $ (81,785 ) $ 23,765 Liabilities and Stockholders ’ Equity Accounts payable $ 1 $ 4 $ 187 $ — $ 192 Participants’ share and royalties payable — — 1,013 — 1,013 Program rights 4 4 366 — 374 Current portion of long-term debt 206 — 16 — 222 Accrued expenses and other current liabilities 418 230 1,141 (30 ) 1,759 Total current liabilities 629 238 2,723 (30 ) 3,560 Long-term debt 8,113 — 113 — 8,226 Other liabilities 2,986 252 3,178 — 6,416 Intercompany 26,236 — — (26,236 ) — Stockholders’ Equity: Preferred stock — — 126 (126 ) — Common stock 1 123 590 (713 ) 1 Additional paid-in capital 44,055 — 60,894 (60,894 ) 44,055 Retained earnings (deficit) (20,518 ) 14,913 (16,081 ) 1,168 (20,518 ) Accumulated other comprehensive income (loss) (770 ) 4 81 (85 ) (770 ) 22,768 15,040 45,610 (60,650 ) 22,768 Less treasury stock, at cost 17,205 331 4,800 (5,131 ) 17,205 Total Stockholders’ Equity 5,563 14,709 40,810 (55,519 ) 5,563 Total Liabilities and Stockholders’ Equity $ 43,527 $ 15,199 $ 46,824 $ (81,785 ) $ 23,765 Statement of Cash Flows For the Three Months Ended March 31, 2016 CBS Corp. CBS Operations Inc. Non- Guarantor Affiliates Eliminations CBS Corp. Consolidated Net cash flow (used for) provided by operating activities $ (157 ) $ (103 ) $ 1,288 $ — $ 1,028 Investing Activities: Acquisitions — — (50 ) — (50 ) Capital expenditures — (9 ) (29 ) — (38 ) Investments in and advances to investee companies — — (32 ) — (32 ) Proceeds from dispositions (2 ) — 31 — 29 Other investing activities (7 ) — — — (7 ) Net cash flow used for investing activities (9 ) (9 ) (80 ) — (98 ) Financing Activities: Repayment of senior debentures (200 ) — — — (200 ) Payment of capital lease obligations — — (4 ) — (4 ) Dividends (73 ) — — — (73 ) Purchase of Company common stock (533 ) — — — (533 ) Payment of payroll taxes in lieu of issuing shares for stock-based compensation (46 ) — — — (46 ) Proceeds from exercise of stock options 6 — — — 6 Excess tax benefit from stock-based compensation 8 — — — 8 Increase (decrease) in intercompany payables 907 112 (1,019 ) — — Net cash flow provided by (used for) financing activities 69 112 (1,023 ) — (842 ) Net (decrease) increase in cash and cash equivalents (97 ) — 185 — 88 Cash and cash equivalents at beginning of period 267 1 55 — 323 Cash and cash equivalents at end of period $ 170 $ 1 $ 240 $ — $ 411 Statement of Cash Flows For the Three Months Ended March 31, 2015 CBS Corp. CBS Operations Inc. Non- Guarantor Affiliates Eliminations CBS Corp. Consolidated Net cash flow (used for) provided by operating activities $ (117 ) $ (137 ) $ 671 $ — $ 417 Investing Activities: Acquisitions — — (1 ) — (1 ) Capital expenditures — (1 ) (16 ) — (17 ) Investments in and advances to investee companies — — (39 ) — (39 ) Proceeds from dispositions — — 59 — 59 Other investing activities 3 — — — 3 Net cash flow provided by (used for) investing activities from continuing operations 3 (1 ) 3 — 5 Net cash flow used for investing activities from discontinued operations (3 ) — — — (3 ) Net cash flow (used for) provided by investing activities — (1 ) 3 — 2 Financing Activities: Repayments of short-term debt borrowings, net (616 ) — — — (616 ) Proceeds from issuance of senior notes 1,178 — — — 1,178 Payment of capital lease obligations — — (4 ) — (4 ) Dividends (80 ) — — — (80 ) Purchase of Company common stock (1,049 ) — — — (1,049 ) Payment of payroll taxes in lieu of issuing shares for stock-based compensation (82 ) — — — (82 ) Proceeds from exercise of stock options 80 — — — 80 Excess tax benefit from stock-based compensation 57 — — — 57 Increase (decrease) in intercompany payables 729 138 (867 ) — — Net cash flow provided by (used for) financing activities 217 138 (871 ) — (516 ) Net increase (decrease) in cash and cash equivalents 100 — (197 ) — (97 ) Cash and cash equivalents at beginning of period 63 1 364 — 428 Cash and cash equivalents at end of period $ 163 $ 1 $ 167 $ — $ 331</t>
  </si>
  <si>
    <t>Basis of Presentation and Summary of Significant Accounting Policies (Policies)</t>
  </si>
  <si>
    <t>Use of Estimates</t>
  </si>
  <si>
    <t>Use of Estimates -The preparation of the Company’s financial statements in conformity with accounting principles generally accepted in the United States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Earnings Per Share</t>
  </si>
  <si>
    <t xml:space="preserve">Net Earnings per Common Share -Basic net earnings per share (“EPS”) is based upon net earnings divided by the weighted average number of common shares outstanding during the period. Diluted EPS reflects the effect of the assumed exercise of stock options and vesting of restricted stock units (“RSUs”) only in the periods in which such effect would have been dilutive. </t>
  </si>
  <si>
    <t>Basis of Presentation and Summary of Significant Accounting Policies (Tables)</t>
  </si>
  <si>
    <t>Reconciliation from Basic to Diluted Shares</t>
  </si>
  <si>
    <t>The table below presents a reconciliation of weighted average shares used in the calculation of basic and diluted EPS. Three Months Ended March 31, (in millions) 2016 2015 Weighted average shares for basic EPS 459 498 Dilutive effect of shares issuable under stock-based compensation plans 5 8 Weighted average shares for diluted EPS 464 506</t>
  </si>
  <si>
    <t>Stock-based Compensation (Tables)</t>
  </si>
  <si>
    <t>The following table summarizes the Company’s stock-based compensation expense for the three months ended March 31, 2016 and 2015 . Three Months Ended March 31, 2016 2015 RSUs $ 36 $ 38 Stock options 7 8 Stock-based compensation expense, before income taxes 43 46 Related tax benefit (17 ) (18 ) Stock-based compensation expense, net of tax benefit $ 26 $ 28</t>
  </si>
  <si>
    <t>Programming and Other Inventory (Tables)</t>
  </si>
  <si>
    <t>Current Programming and Other Inventory</t>
  </si>
  <si>
    <t xml:space="preserve"> At At March 31, 2016 December 31, 2015 Acquired program rights $ 1,098 $ 1,533 Internally produced programming: Released 1,542 1,261 In process and other 155 392 Publishing, primarily finished goods 50 42 Total programming and other inventory 2,845 3,228 Less current portion 822 1,271 Total noncurrent programming and other inventory $ 2,023 $ 1,957 </t>
  </si>
  <si>
    <t>Noncurrent Programming and Other Inventory</t>
  </si>
  <si>
    <t>Related Parties (Tables)</t>
  </si>
  <si>
    <t>Amounts due from Viacom Inc.</t>
  </si>
  <si>
    <t xml:space="preserve">The following table presents the amounts due from Viacom Inc. in the normal course of business as reflected on the Company’s Consolidated Balance Sheets. Amounts due to Viacom Inc. were minimal at March 31, 2016 and December 31, 2015 . At At March 31, 2016 December 31, 2015 Receivables $ 115 $ 115 Other assets (Receivables, noncurrent) 30 38 Total amounts due from Viacom Inc . $ 145 $ 153 </t>
  </si>
  <si>
    <t>Bank Financing and Debt (Tables)</t>
  </si>
  <si>
    <t>Schedule of Debt</t>
  </si>
  <si>
    <t xml:space="preserve">The following table sets forth the Company’s debt. At At March 31, 2016 December 31, 2015 Senior debt (1.95% - 7.875% due 2016 - 2045) (a) $ 8,166 $ 8,365 Obligations under capital leases 83 83 Total debt 8,249 8,448 Less current portion of long-term debt 23 222 Total long-term debt, net of current portion $ 8,226 $ 8,226 (a) At March 31, 2016 and December 31, 2015 , the senior debt balances included (i) a net unamortized discount of $44 million and $45 million , respectively, (ii) unamortized deferred financing costs of $43 million and $44 million , respectively, and (iii) an increase in the carrying value of the debt relating to previously settled fair value hedges of $13 million and $14 million , respectively. The face value of the Company’s senior debt was $8.24 billion and $8.44 billion at March 31, 2016 and December 31, 2015 , respectively. </t>
  </si>
  <si>
    <t>Pension and Other Postretirement Benefits (Tables)</t>
  </si>
  <si>
    <t>The components of net periodic cost for the Company’s pension and postretirement benefit plans were as follows: Pension Benefits Postretirement Benefits Three Months Ended March 31, 2016 2015 2016 2015 Components of net periodic cost: Service cost $ 8 $ 8 $ — $ — Interest cost 54 52 5 5 Expected return on plan assets (57 ) (65 ) — — Amortization of actuarial loss (gain) (a) 21 20 (5 ) (5 ) Net periodic cost $ 26 $ 15 $ — $ — (a) Reflects amounts reclassified from accumulated other comprehensive income (loss) to net earnings.</t>
  </si>
  <si>
    <t>Stockholders' Equity (Tables)</t>
  </si>
  <si>
    <t>Changes in Components of Accumulated Other Comprehensive Income (Loss)</t>
  </si>
  <si>
    <t>The following tables summarize the changes in the components of accumulated other comprehensive income (loss). Cumulative Translation Adjustments Net Actuarial Gain (Loss) and Prior Service Cost Accumulated Other Comprehensive Loss At December 31, 2015 $ 152 $ (922 ) $ (770 ) Other comprehensive income before reclassifications 1 — 1 Reclassifications to net earnings — 10 (a) 10 Net other comprehensive income 1 10 11 At March 31, 2016 $ 153 $ (912 ) $ (759 ) Cumulative Translation Adjustments Net Actuarial Gain (Loss) and Prior Service Cost Accumulated Other Comprehensive Loss At December 31, 2014 $ 157 $ (892 ) $ (735 ) Other comprehensive loss before reclassifications (3 ) — (3 ) Reclassifications to net earnings — 9 (a) 9 Net other comprehensive income (loss) (3 ) 9 6 At March 31, 2015 $ 154 $ (883 ) $ (729 ) (a) Reflects amortization of net actuarial losses. See Note 6 .</t>
  </si>
  <si>
    <t>Restructuring Charges (Tables)</t>
  </si>
  <si>
    <t>Restructuring Reserve Rollforward</t>
  </si>
  <si>
    <t xml:space="preserve"> Balance at 2016 Balance at December 31, 2015 Settlements March 31, 2016 Entertainment $ 19 $ (6 ) $ 13 Local Broadcasting 34 (8 ) 26 Corporate 1 — 1 Total $ 54 $ (14 ) $ 40 Balance at 2015 2015 Balance at December 31, 2014 Charges Settlements December 31, 2015 Entertainment $ 6 $ 26 $ (13 ) $ 19 Local Broadcasting 10 55 (31 ) 34 Corporate 2 — (1 ) 1 Total $ 18 $ 81 $ (45 ) $ 54 </t>
  </si>
  <si>
    <t>Financial Instruments and Fair Value Measurements (Tables)</t>
  </si>
  <si>
    <t>Financial Instruments</t>
  </si>
  <si>
    <t>Gains (losses) recognized on derivative financial instruments were as follows: Three Months Ended March 31, 2016 2015 Financial Statement Account Non-designated foreign exchange contracts $ (6 ) $ 13 Other items, net Designated interest rate swaps (a) $ — $ 2 Interest expense (a) The gain during the three months ended March 31, 2015 related to interest rate swaps that were settled during 2015 .</t>
  </si>
  <si>
    <t>Fair Value Measurements</t>
  </si>
  <si>
    <t>The following tables set forth the Company’s assets and liabilities measured at fair value on a recurring basis at March 31, 2016 and December 31, 2015 .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the Company’s own assumptions about the assumptions that market participants would use in pricing the asset or liability. At March 31, 2016 Level 1 Level 2 Level 3 Total Assets: Foreign currency hedges $ — $ 9 $ — $ 9 Total Assets $ — $ 9 $ — $ 9 Liabilities: Deferred compensation $ — $ 313 $ — $ 313 Foreign currency hedges — 7 — 7 Total Liabilities $ — $ 320 $ — $ 320 At December 31, 2015 Level 1 Level 2 Level 3 Total Assets: Foreign currency hedges $ — $ 13 $ — $ 13 Total Assets $ — $ 13 $ — $ 13 Liabilities: Deferred compensation $ — $ 312 $ — $ 312 Total Liabilities $ — $ 312 $ — $ 312</t>
  </si>
  <si>
    <t>Reportable Segments (Tables)</t>
  </si>
  <si>
    <t>Revenues by Segment</t>
  </si>
  <si>
    <t>Three Months Ended March 31, 2016 2015 Revenues: Entertainment $ 2,587 $ 2,261 Cable Networks 525 539 Publishing 145 145 Local Broadcasting 649 596 Corporate/Eliminations (57 ) (41 ) Total Revenues $ 3,849 $ 3,500</t>
  </si>
  <si>
    <t>Intercompany Revenues by Segment</t>
  </si>
  <si>
    <t xml:space="preserve"> Three Months Ended March 31, 2016 2015 Intercompany Revenues: Entertainment $ 61 $ 40 Local Broadcasting 3 3 Total Intercompany Revenues $ 64 $ 43</t>
  </si>
  <si>
    <t>Segment Operating Income (Loss) and Reconciliation to Net Earnings (Loss)</t>
  </si>
  <si>
    <t xml:space="preserve"> Three Months Ended March 31, 2016 2015 Segment Operating Income (Loss): Entertainment $ 449 $ 346 Cable Networks 228 251 Publishing 13 12 Local Broadcasting 206 161 Corporate (84 ) (68 ) Total Segment Operating Income 812 702 Other operating items, net (a) 9 19 Operating income 821 721 Interest expense (100 ) (93 ) Interest income 7 5 Other items, net (3 ) (23 ) Earnings before income taxes and equity in loss of investee companies 725 610 Provision for income taxes (231 ) (203 ) Equity in loss of investee companies, net of tax (21 ) (13 ) Net earnings $ 473 $ 394 (a) Other operating items, net includes gains from the sales of Internet businesses in China for the three months ended March 31, 2016 and 2015 , and for 2016 , also includes a multiyear, retroactive impact of a new operating tax.</t>
  </si>
  <si>
    <t>Depreciation and Amortization by Segment</t>
  </si>
  <si>
    <t xml:space="preserve"> Three Months Ended March 31, 2016 2015 Depreciation and Amortization: Entertainment $ 30 $ 32 Cable Networks 6 6 Publishing 1 1 Local Broadcasting 19 21 Corporate 8 8 Total Depreciation and Amortization $ 64 $ 68</t>
  </si>
  <si>
    <t>Stock-based Compensation by Segment</t>
  </si>
  <si>
    <t xml:space="preserve"> Three Months Ended March 31, 2016 2015 Stock-based Compensation: Entertainment $ 15 $ 16 Cable Networks 3 3 Publishing 1 1 Local Broadcasting 7 7 Corporate 17 19 Total Stock-based Compensation $ 43 $ 46</t>
  </si>
  <si>
    <t>Capital Expenditures by Segment</t>
  </si>
  <si>
    <t xml:space="preserve"> Three Months Ended March 31, 2016 2015 Capital Expenditures: Entertainment $ 13 $ 8 Cable Networks 2 1 Publishing 3 — Local Broadcasting 11 7 Corporate 9 1 Total Capital Expenditures $ 38 $ 17</t>
  </si>
  <si>
    <t>Assets by Segment</t>
  </si>
  <si>
    <t xml:space="preserve"> At At March 31, 2016 December 31, 2015 Assets: Entertainment $ 10,888 $ 10,910 Cable Networks 2,405 2,369 Publishing 809 880 Local Broadcasting 9,013 9,105 Corporate 361 476 Discontinued operations 25 25 Total Assets $ 23,501 $ 23,765 </t>
  </si>
  <si>
    <t>Condensed Consolidating Financial Statements (Tables)</t>
  </si>
  <si>
    <t>Condensed Consolidating Statements of Operations</t>
  </si>
  <si>
    <t xml:space="preserve"> Statement of Operations For the Three Months Ended March 31, 2016 CBS Corp. CBS Operations Inc. Non- Guarantor Affiliates Eliminations CBS Corp. Consolidated Revenues $ 47 $ 3 $ 3,799 $ — $ 3,849 Costs and expenses: Operating 17 1 2,338 — 2,356 Selling, general and administrative 21 66 530 — 617 Depreciation and amortization 1 5 58 — 64 Other operating items, net — — (9 ) — (9 ) Total costs and expenses 39 72 2,917 — 3,028 Operating income (loss) 8 (69 ) 882 — 821 Interest (expense) income, net (124 ) (104 ) 135 — (93 ) Other items, net (1 ) (10 ) 8 — (3 ) Earnings (loss) before income taxes and equity in earnings (loss) of investee companies (117 ) (183 ) 1,025 — 725 Benefit (provision) for income taxes 37 59 (327 ) — (231 ) Equity in earnings (loss) of investee companies, net of tax 553 260 (21 ) (813 ) (21 ) Net earnings $ 473 $ 136 $ 677 $ (813 ) $ 473 Total comprehensive income $ 484 $ 140 $ 679 $ (819 ) $ 484 Statement of Operations For the Three Months Ended March 31, 2015 CBS Corp. CBS Operations Inc. Non- Guarantor Affiliates Eliminations CBS Corp. Consolidated Revenues $ 31 $ 3 $ 3,466 $ — $ 3,500 Costs and expenses: Operating 16 1 2,125 — 2,142 Selling, general and administrative 12 61 515 — 588 Depreciation and amortization 1 5 62 — 68 Other operating items, net — — (19 ) — (19 ) Total costs and expenses 29 67 2,683 — 2,779 Operating income (loss) 2 (64 ) 783 — 721 Interest (expense) income, net (115 ) (98 ) 125 — (88 ) Other items, net (1 ) 11 (33 ) — (23 ) Earnings (loss) before income taxes and equity in earnings (loss) of investee companies (114 ) (151 ) 875 — 610 Benefit (provision) for income taxes 37 49 (289 ) — (203 ) Equity in earnings (loss) of investee companies, net of tax 471 315 (13 ) (786 ) (13 ) Net earnings $ 394 $ 213 $ 573 $ (786 ) $ 394 Total comprehensive income $ 400 $ 220 $ 580 $ (800 ) $ 400 </t>
  </si>
  <si>
    <t>Condensed Consolidating Balance Sheets</t>
  </si>
  <si>
    <t xml:space="preserve"> Balance Sheet At March 31, 2016 CBS Corp. CBS Operations Inc. Non- Guarantor Affiliates Eliminations CBS Corp. Consolidated Assets Cash and cash equivalents $ 170 $ 1 $ 240 $ — $ 411 Receivables, net 25 2 3,651 — 3,678 Programming and other inventory 4 3 815 — 822 Prepaid expenses and other current assets 30 23 599 (29 ) 623 Total current assets 229 29 5,305 (29 ) 5,534 Property and equipment 45 181 3,022 — 3,248 Less accumulated depreciation and amortization 22 123 1,727 — 1,872 Net property and equipment 23 58 1,295 — 1,376 Programming and other inventory 5 8 2,010 — 2,023 Goodwill 98 62 6,373 — 6,533 Intangible assets — — 5,509 — 5,509 Investments in consolidated subsidiaries 43,302 13,036 — (56,338 ) — Other assets 159 12 2,355 — 2,526 Intercompany — 2,100 24,847 (26,947 ) — Total Assets $ 43,816 $ 15,305 $ 47,694 $ (83,314 ) $ 23,501 Liabilities and Stockholders’ Equity Accounts payable $ 1 $ 3 $ 192 $ — $ 196 Participants’ share and royalties payable — — 987 — 987 Program rights 3 4 513 — 520 Current portion of long-term debt 7 — 16 — 23 Accrued expenses and other current liabilities 332 201 1,154 (29 ) 1,658 Total current liabilities 343 208 2,862 (29 ) 3,384 Long-term debt 8,113 — 113 — 8,226 Other liabilities 2,930 248 3,230 — 6,408 Intercompany 26,947 — — (26,947 ) — Stockholders’ Equity: Preferred stock — — 126 (126 ) — Common stock 1 123 590 (713 ) 1 Additional paid-in capital 43,990 — 60,894 (60,894 ) 43,990 Retained earnings (deficit) (20,045 ) 15,049 (15,404 ) 355 (20,045 ) Accumulated other comprehensive income (loss) (759 ) 8 83 (91 ) (759 ) 23,187 15,180 46,289 (61,469 ) 23,187 Less treasury stock, at cost 17,704 331 4,800 (5,131 ) 17,704 Total Stockholders’ Equity 5,483 14,849 41,489 (56,338 ) 5,483 Total Liabilities and Stockholders’ Equity $ 43,816 $ 15,305 $ 47,694 $ (83,314 ) $ 23,501 Balance Sheet At December 31, 2015 CBS Corp. CBS Operations Inc. Non- Guarantor Affiliates Eliminations CBS Corp. Consolidated Assets Cash and cash equivalents $ 267 $ 1 $ 55 $ — $ 323 Receivables, net 28 2 3,598 — 3,628 Programming and other inventory 3 3 1,265 — 1,271 Prepaid expenses and other current assets 192 26 337 (30 ) 525 Total current assets 490 32 5,255 (30 ) 5,747 Property and equipment 46 180 3,017 — 3,243 Less accumulated depreciation and amortization 20 118 1,700 — 1,838 Net property and equipment 26 62 1,317 — 1,405 Programming and other inventory 6 9 1,942 — 1,957 Goodwill 98 62 6,321 — 6,481 Intangible assets — — 5,514 — 5,514 Investments in consolidated subsidiaries 42,744 12,775 — (55,519 ) — Other assets 163 11 2,487 — 2,661 Intercompany — 2,248 23,988 (26,236 ) — Total Assets $ 43,527 $ 15,199 $ 46,824 $ (81,785 ) $ 23,765 Liabilities and Stockholders ’ Equity Accounts payable $ 1 $ 4 $ 187 $ — $ 192 Participants’ share and royalties payable — — 1,013 — 1,013 Program rights 4 4 366 — 374 Current portion of long-term debt 206 — 16 — 222 Accrued expenses and other current liabilities 418 230 1,141 (30 ) 1,759 Total current liabilities 629 238 2,723 (30 ) 3,560 Long-term debt 8,113 — 113 — 8,226 Other liabilities 2,986 252 3,178 — 6,416 Intercompany 26,236 — — (26,236 ) — Stockholders’ Equity: Preferred stock — — 126 (126 ) — Common stock 1 123 590 (713 ) 1 Additional paid-in capital 44,055 — 60,894 (60,894 ) 44,055 Retained earnings (deficit) (20,518 ) 14,913 (16,081 ) 1,168 (20,518 ) Accumulated other comprehensive income (loss) (770 ) 4 81 (85 ) (770 ) 22,768 15,040 45,610 (60,650 ) 22,768 Less treasury stock, at cost 17,205 331 4,800 (5,131 ) 17,205 Total Stockholders’ Equity 5,563 14,709 40,810 (55,519 ) 5,563 Total Liabilities and Stockholders’ Equity $ 43,527 $ 15,199 $ 46,824 $ (81,785 ) $ 23,765</t>
  </si>
  <si>
    <t>Condensed Consolidating Statements of Cash Flows</t>
  </si>
  <si>
    <t xml:space="preserve"> Statement of Cash Flows For the Three Months Ended March 31, 2016 CBS Corp. CBS Operations Inc. Non- Guarantor Affiliates Eliminations CBS Corp. Consolidated Net cash flow (used for) provided by operating activities $ (157 ) $ (103 ) $ 1,288 $ — $ 1,028 Investing Activities: Acquisitions — — (50 ) — (50 ) Capital expenditures — (9 ) (29 ) — (38 ) Investments in and advances to investee companies — — (32 ) — (32 ) Proceeds from dispositions (2 ) — 31 — 29 Other investing activities (7 ) — — — (7 ) Net cash flow used for investing activities (9 ) (9 ) (80 ) — (98 ) Financing Activities: Repayment of senior debentures (200 ) — — — (200 ) Payment of capital lease obligations — — (4 ) — (4 ) Dividends (73 ) — — — (73 ) Purchase of Company common stock (533 ) — — — (533 ) Payment of payroll taxes in lieu of issuing shares for stock-based compensation (46 ) — — — (46 ) Proceeds from exercise of stock options 6 — — — 6 Excess tax benefit from stock-based compensation 8 — — — 8 Increase (decrease) in intercompany payables 907 112 (1,019 ) — — Net cash flow provided by (used for) financing activities 69 112 (1,023 ) — (842 ) Net (decrease) increase in cash and cash equivalents (97 ) — 185 — 88 Cash and cash equivalents at beginning of period 267 1 55 — 323 Cash and cash equivalents at end of period $ 170 $ 1 $ 240 $ — $ 411 Statement of Cash Flows For the Three Months Ended March 31, 2015 CBS Corp. CBS Operations Inc. Non- Guarantor Affiliates Eliminations CBS Corp. Consolidated Net cash flow (used for) provided by operating activities $ (117 ) $ (137 ) $ 671 $ — $ 417 Investing Activities: Acquisitions — — (1 ) — (1 ) Capital expenditures — (1 ) (16 ) — (17 ) Investments in and advances to investee companies — — (39 ) — (39 ) Proceeds from dispositions — — 59 — 59 Other investing activities 3 — — — 3 Net cash flow provided by (used for) investing activities from continuing operations 3 (1 ) 3 — 5 Net cash flow used for investing activities from discontinued operations (3 ) — — — (3 ) Net cash flow (used for) provided by investing activities — (1 ) 3 — 2 Financing Activities: Repayments of short-term debt borrowings, net (616 ) — — — (616 ) Proceeds from issuance of senior notes 1,178 — — — 1,178 Payment of capital lease obligations — — (4 ) — (4 ) Dividends (80 ) — — — (80 ) Purchase of Company common stock (1,049 ) — — — (1,049 ) Payment of payroll taxes in lieu of issuing shares for stock-based compensation (82 ) — — — (82 ) Proceeds from exercise of stock options 80 — — — 80 Excess tax benefit from stock-based compensation 57 — — — 57 Increase (decrease) in intercompany payables 729 138 (867 ) — — Net cash flow provided by (used for) financing activities 217 138 (871 ) — (516 ) Net increase (decrease) in cash and cash equivalents 100 — (197 ) — (97 ) Cash and cash equivalents at beginning of period 63 1 364 — 428 Cash and cash equivalents at end of period $ 163 $ 1 $ 167 $ — $ 331</t>
  </si>
  <si>
    <t>Basis of Presentation and Summary of Significant Accounting Policies (Details) - USD ($) shares in Millions, $ in Millions</t>
  </si>
  <si>
    <t>Earnings Per Share [Abstract]</t>
  </si>
  <si>
    <t>Weighted average shares for basic EPS</t>
  </si>
  <si>
    <t>Dilutive effect of shares issuable under stock-based compensation plans</t>
  </si>
  <si>
    <t>Weighted average shares for diluted EPS</t>
  </si>
  <si>
    <t>Dividends recorded on common stock</t>
  </si>
  <si>
    <t>Stock Options And Restricted Stock Units [Member]</t>
  </si>
  <si>
    <t>Antidilutive Securities Excluded from Computation of Earnings Per Share [Line Items]</t>
  </si>
  <si>
    <t>Antidilutive securities excluded from computation of earnings per share</t>
  </si>
  <si>
    <t>Stock-based Compensation (Details) - USD ($) $ / shares in Units, shares in Millions, $ in Millions</t>
  </si>
  <si>
    <t>Share-based Compensation [Abstract]</t>
  </si>
  <si>
    <t>RSUs</t>
  </si>
  <si>
    <t>Stock options</t>
  </si>
  <si>
    <t>Stock-based compensation expense, before income taxes</t>
  </si>
  <si>
    <t>Related tax benefit</t>
  </si>
  <si>
    <t>Stock-based compensation expense, net of tax benefit</t>
  </si>
  <si>
    <t>Number of RSUs granted during the period</t>
  </si>
  <si>
    <t>Weighted average grant date fair value - RSUs</t>
  </si>
  <si>
    <t>Number of stock options granted during the period</t>
  </si>
  <si>
    <t>Weighted average per unit exercise price - options</t>
  </si>
  <si>
    <t>Unrecognized future expense of RSUs</t>
  </si>
  <si>
    <t>Unrecognized future expense of stock options</t>
  </si>
  <si>
    <t>Term until expiration from grant date - options</t>
  </si>
  <si>
    <t>8 years</t>
  </si>
  <si>
    <t>Stock Options [Member]</t>
  </si>
  <si>
    <t>Share-based Compensation Arrangement by Share-based Payment Award [Line Items]</t>
  </si>
  <si>
    <t>Service period over which grants vest</t>
  </si>
  <si>
    <t>4 years</t>
  </si>
  <si>
    <t>Weighted average period to expense unrecognized stock-based compensation expense</t>
  </si>
  <si>
    <t>2 years 8 months 12 days</t>
  </si>
  <si>
    <t>Restricted Stock Units (RSUs) [Member]</t>
  </si>
  <si>
    <t>Restricted Stock Units (RSUs) [Member] | Maximum [Member]</t>
  </si>
  <si>
    <t>Payout on stock-based compensation award (percent)</t>
  </si>
  <si>
    <t>120.00%</t>
  </si>
  <si>
    <t>Restricted Stock Units (RSUs) [Member] | Minimum [Member]</t>
  </si>
  <si>
    <t>0.00%</t>
  </si>
  <si>
    <t>1 year</t>
  </si>
  <si>
    <t>Programming and Other Inventory (Details) - USD ($) $ in Millions</t>
  </si>
  <si>
    <t>Acquired program rights</t>
  </si>
  <si>
    <t>Internally produced programming, released</t>
  </si>
  <si>
    <t>Internally produced programming, in process and other</t>
  </si>
  <si>
    <t>Publishing, primarily finished goods</t>
  </si>
  <si>
    <t>Total programming and other inventory</t>
  </si>
  <si>
    <t>Less current portion</t>
  </si>
  <si>
    <t>Total noncurrent programming and other inventory</t>
  </si>
  <si>
    <t>Related Parties (Details) - USD ($) $ in Millions</t>
  </si>
  <si>
    <t>National Amusements, Inc. [Member]</t>
  </si>
  <si>
    <t>Related Party Transaction [Line Items]</t>
  </si>
  <si>
    <t>NAI ownership of CBS Corp. Class A Common Stock (percentage)</t>
  </si>
  <si>
    <t>79.50%</t>
  </si>
  <si>
    <t>NAI ownership of CBS Corp. Class A and Class B Common Stock on a combined basis (percentage)</t>
  </si>
  <si>
    <t>8.60%</t>
  </si>
  <si>
    <t>Viacom Inc. [Member]</t>
  </si>
  <si>
    <t>Revenues from transactions with related parties</t>
  </si>
  <si>
    <t>Expenses from transactions with related parties</t>
  </si>
  <si>
    <t>Receivables from Viacom Inc., current</t>
  </si>
  <si>
    <t>Receivables from Viacom Inc., noncurrent</t>
  </si>
  <si>
    <t>Total amounts due from related parties</t>
  </si>
  <si>
    <t>Domestic and International Television Joint Ventures [Member]</t>
  </si>
  <si>
    <t>Bank Financing and Debt (Details) - USD ($)</t>
  </si>
  <si>
    <t>Senior debt (1.95% - 7.875% due 2016 - 2045) (a)</t>
  </si>
  <si>
    <t>Obligations under capital leases</t>
  </si>
  <si>
    <t>Current portion of long-term debt</t>
  </si>
  <si>
    <t>Total long-term debt, net of current portion</t>
  </si>
  <si>
    <t>Total debt</t>
  </si>
  <si>
    <t>Net unamortized discount on senior debt</t>
  </si>
  <si>
    <t>Unamortized deferred financing costs</t>
  </si>
  <si>
    <t>Increase in carrying value of debt relating to previously settled fair value hedges</t>
  </si>
  <si>
    <t>Commercial paper</t>
  </si>
  <si>
    <t>Revolving Credit Facility [Member]</t>
  </si>
  <si>
    <t>Line of Credit Facility [Line Items]</t>
  </si>
  <si>
    <t>Maximum borrowing capacity line under credit facility</t>
  </si>
  <si>
    <t>Availability under credit facility</t>
  </si>
  <si>
    <t>Amount borrowed under credit facility</t>
  </si>
  <si>
    <t>Revolving Credit Facility [Member] | Maximum Consolidated Leverage Ratio [Member]</t>
  </si>
  <si>
    <t>Credit facility covenant description</t>
  </si>
  <si>
    <t>4.5x</t>
  </si>
  <si>
    <t>Revolving Credit Facility [Member] | Consolidated Leverage Ratio [Member]</t>
  </si>
  <si>
    <t>Credit facility covenant compliance</t>
  </si>
  <si>
    <t>2.4x</t>
  </si>
  <si>
    <t>Commercial Paper [Member]</t>
  </si>
  <si>
    <t>Bank Financing and Debt Additional Disclosures (Details) - USD ($)</t>
  </si>
  <si>
    <t>Jan. 31, 2016</t>
  </si>
  <si>
    <t>Debt Instruments [Line Items]</t>
  </si>
  <si>
    <t>Senior Notes [Member]</t>
  </si>
  <si>
    <t>Face value of senior debt</t>
  </si>
  <si>
    <t>Senior Notes [Member] | Maximum [Member]</t>
  </si>
  <si>
    <t>Stated interest rate</t>
  </si>
  <si>
    <t>7.875%</t>
  </si>
  <si>
    <t>Senior Notes [Member] | Minimum [Member]</t>
  </si>
  <si>
    <t>1.95%</t>
  </si>
  <si>
    <t>Senior Notes [Member] | Senior Debentures 2016 [Member]</t>
  </si>
  <si>
    <t>7.625%</t>
  </si>
  <si>
    <t>Pension and Other Postretirement Benefits (Details) - USD ($) $ in Millions</t>
  </si>
  <si>
    <t>Pension Benefits [Member]</t>
  </si>
  <si>
    <t>Components Of Net Periodic Cost Details [Abstract]</t>
  </si>
  <si>
    <t>Service cost</t>
  </si>
  <si>
    <t>Interest cost</t>
  </si>
  <si>
    <t>Expected return on plan assets</t>
  </si>
  <si>
    <t>Amortization of actuarial loss (gain)</t>
  </si>
  <si>
    <t>Net periodic cost</t>
  </si>
  <si>
    <t>Postretirement Benefit [Member]</t>
  </si>
  <si>
    <t>Stockholders' Equity (Details) - USD ($) $ / shares in Units, shares in Millions, $ in Millions</t>
  </si>
  <si>
    <t>Dec. 31, 2014</t>
  </si>
  <si>
    <t>Class B common stock repurchased under repurchase program (shares)</t>
  </si>
  <si>
    <t>Value of shares repurchased</t>
  </si>
  <si>
    <t>Remaining authorization under share repurchase program</t>
  </si>
  <si>
    <t>Dividends [Abstract]</t>
  </si>
  <si>
    <t>Accumulated Other Comprehensive Income (Loss) [Line Items]</t>
  </si>
  <si>
    <t>Accumulated other comprehensive income (loss)</t>
  </si>
  <si>
    <t>Other comprehensive income (loss) before reclassifications</t>
  </si>
  <si>
    <t>Reclassifications to net earnings</t>
  </si>
  <si>
    <t>Net other comprehensive income (loss)</t>
  </si>
  <si>
    <t>Tax provision on net actuarial gain (loss) and prior service costs related to pension and other postretirement benefit plans</t>
  </si>
  <si>
    <t>Cumulative Translation Adjustments [Member]</t>
  </si>
  <si>
    <t>Net Actuarial Gain (Loss) and Prior Service Cost [Member]</t>
  </si>
  <si>
    <t>Income Taxes (Details) - USD ($) $ in Millions</t>
  </si>
  <si>
    <t>Effective tax rate</t>
  </si>
  <si>
    <t>31.90%</t>
  </si>
  <si>
    <t>33.30%</t>
  </si>
  <si>
    <t>Commitments and Contingencies (Details) $ in Millions</t>
  </si>
  <si>
    <t>12 Months Ended</t>
  </si>
  <si>
    <t>Mar. 31, 2016USD ($)claims</t>
  </si>
  <si>
    <t>Dec. 31, 2015USD ($)claims</t>
  </si>
  <si>
    <t>Dec. 31, 2014USD ($)</t>
  </si>
  <si>
    <t>Mar. 31, 2015claims</t>
  </si>
  <si>
    <t>Loss Contingencies [Line Items]</t>
  </si>
  <si>
    <t>Outstanding letters of credit and surety bonds | $</t>
  </si>
  <si>
    <t>Costs for (recoveries from) settlement and defense of asbestos claims, net of insurance recoveries and taxes | $</t>
  </si>
  <si>
    <t>Asbestos Claims [Member]</t>
  </si>
  <si>
    <t>Number of pending asbestos claims</t>
  </si>
  <si>
    <t>Number of new asbestos claims</t>
  </si>
  <si>
    <t>Number of asbestos claims closed or moved to inactive docket</t>
  </si>
  <si>
    <t>Restructuring Charges (Details) - USD ($) $ in Millions</t>
  </si>
  <si>
    <t>27 Months Ended</t>
  </si>
  <si>
    <t>Restructuring Reserve [Roll Forward]</t>
  </si>
  <si>
    <t>Restructuring reserve, beginning balance</t>
  </si>
  <si>
    <t>Restructuring charges</t>
  </si>
  <si>
    <t>Restructuring settlements</t>
  </si>
  <si>
    <t>Restructuring reserve, ending balance</t>
  </si>
  <si>
    <t>Employee severance [Member]</t>
  </si>
  <si>
    <t>Contract termination [Member]</t>
  </si>
  <si>
    <t>Operating Segments [Member] | Entertainment Segment [Member]</t>
  </si>
  <si>
    <t>Operating Segments [Member] | Local Broadcasting Segment [Member]</t>
  </si>
  <si>
    <t>Corporate [Member]</t>
  </si>
  <si>
    <t>Financial Instruments and Fair Value Measurements (Details) - USD ($)</t>
  </si>
  <si>
    <t>Senior Debt [Line Items]</t>
  </si>
  <si>
    <t>Carrying value of senior debt</t>
  </si>
  <si>
    <t>Assets, Fair Value Disclosure [Abstract]</t>
  </si>
  <si>
    <t>Foreign exchange contracts</t>
  </si>
  <si>
    <t>Liabilities, Fair Value Disclosure [Abstract]</t>
  </si>
  <si>
    <t>Deferred compensation</t>
  </si>
  <si>
    <t>Total Liabilities</t>
  </si>
  <si>
    <t>Fair value of senior debt</t>
  </si>
  <si>
    <t>Level 1 [Member]</t>
  </si>
  <si>
    <t>Level 2 [Member]</t>
  </si>
  <si>
    <t>Level 3 [Member]</t>
  </si>
  <si>
    <t>Financial Instruments and Fair Value Measurements Additional Disclosures (Details) - USD ($) $ in Millions</t>
  </si>
  <si>
    <t>Interest rate swaps [Member]</t>
  </si>
  <si>
    <t>Derivatives [Line Items]</t>
  </si>
  <si>
    <t>Gain (loss) on designated interest rate swaps</t>
  </si>
  <si>
    <t>Foreign exchange contracts [Member]</t>
  </si>
  <si>
    <t>Gain (loss) on non-designated foreign exchange contract</t>
  </si>
  <si>
    <t>Foreign exchange contracts [Member] | Cash Flow Hedging [Member]</t>
  </si>
  <si>
    <t>Notional amount of derivative</t>
  </si>
  <si>
    <t>Reportable Segments (Details) - USD ($) $ in Millions</t>
  </si>
  <si>
    <t>Reportable Segments [Line Items]</t>
  </si>
  <si>
    <t>Assets</t>
  </si>
  <si>
    <t>Operating Segments [Member]</t>
  </si>
  <si>
    <t>Operating Segments [Member] | Cable Networks Segment [Member]</t>
  </si>
  <si>
    <t>Operating Segments [Member] | Publishing Segment [Member]</t>
  </si>
  <si>
    <t>Corporate and Eliminations [Member]</t>
  </si>
  <si>
    <t>Intersegment Eliminations [Member]</t>
  </si>
  <si>
    <t>Intersegment Eliminations [Member] | Entertainment Segment [Member]</t>
  </si>
  <si>
    <t>Intersegment Eliminations [Member] | Local Broadcasting Segment [Member]</t>
  </si>
  <si>
    <t>Discontinued Operations [Member]</t>
  </si>
  <si>
    <t>Segment Reconciling Items [Member]</t>
  </si>
  <si>
    <t>Condensed Consolidating Financial Statements (Details) - USD ($)</t>
  </si>
  <si>
    <t>Condensed Consolidating Statement Of Operations [Abstract]</t>
  </si>
  <si>
    <t>Interest (expense) income, net</t>
  </si>
  <si>
    <t>Benefit (provision) for income taxes</t>
  </si>
  <si>
    <t>Equity in earnings (loss) of investee companies, net of tax</t>
  </si>
  <si>
    <t>Total comprehensive income</t>
  </si>
  <si>
    <t>Assets [Abstract]</t>
  </si>
  <si>
    <t>Receivables, net</t>
  </si>
  <si>
    <t>Prepaid expenses and other current assets</t>
  </si>
  <si>
    <t>Investments in consolidated subsidiaries</t>
  </si>
  <si>
    <t>Intercompany</t>
  </si>
  <si>
    <t>Liabilities and Stockholders' Equity [Abstract]</t>
  </si>
  <si>
    <t>Preferred stock</t>
  </si>
  <si>
    <t>Retained earnings (deficit)</t>
  </si>
  <si>
    <t>Condensed Consolidating Statement Of Cash Flows [Abstract]</t>
  </si>
  <si>
    <t>Increase (decrease) in intercompany payables</t>
  </si>
  <si>
    <t>Eliminations [Member]</t>
  </si>
  <si>
    <t>CBS Corp. [Member]</t>
  </si>
  <si>
    <t>CBS Operations Inc. [Member]</t>
  </si>
  <si>
    <t>Non-Guarantor Affiliat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13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row>
    <row r="14" spans="1:3">
      <c r="A14" s="4" t="s">
        <v>22</v>
      </c>
      <c r="C14" s="6" t="n">
        <v>37726904</v>
      </c>
    </row>
    <row r="15" spans="1:3">
      <c r="A15" s="4" t="s">
        <v>23</v>
      </c>
    </row>
    <row r="16" spans="1:3">
      <c r="A16" s="4" t="s">
        <v>22</v>
      </c>
      <c r="C16" s="6" t="n">
        <v>415313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849</v>
      </c>
      <c r="C4" s="7" t="n">
        <v>3500</v>
      </c>
    </row>
    <row r="5" spans="1:3">
      <c r="A5" s="3" t="s">
        <v>28</v>
      </c>
    </row>
    <row r="6" spans="1:3">
      <c r="A6" s="4" t="s">
        <v>29</v>
      </c>
      <c r="B6" s="6" t="n">
        <v>2356</v>
      </c>
      <c r="C6" s="6" t="n">
        <v>2142</v>
      </c>
    </row>
    <row r="7" spans="1:3">
      <c r="A7" s="4" t="s">
        <v>30</v>
      </c>
      <c r="B7" s="6" t="n">
        <v>617</v>
      </c>
      <c r="C7" s="6" t="n">
        <v>588</v>
      </c>
    </row>
    <row r="8" spans="1:3">
      <c r="A8" s="4" t="s">
        <v>31</v>
      </c>
      <c r="B8" s="6" t="n">
        <v>64</v>
      </c>
      <c r="C8" s="6" t="n">
        <v>68</v>
      </c>
    </row>
    <row r="9" spans="1:3">
      <c r="A9" s="4" t="s">
        <v>32</v>
      </c>
      <c r="B9" s="6" t="n">
        <v>-9</v>
      </c>
      <c r="C9" s="6" t="n">
        <v>-19</v>
      </c>
    </row>
    <row r="10" spans="1:3">
      <c r="A10" s="4" t="s">
        <v>33</v>
      </c>
      <c r="B10" s="6" t="n">
        <v>3028</v>
      </c>
      <c r="C10" s="6" t="n">
        <v>2779</v>
      </c>
    </row>
    <row r="11" spans="1:3">
      <c r="A11" s="4" t="s">
        <v>34</v>
      </c>
      <c r="B11" s="6" t="n">
        <v>821</v>
      </c>
      <c r="C11" s="6" t="n">
        <v>721</v>
      </c>
    </row>
    <row r="12" spans="1:3">
      <c r="A12" s="4" t="s">
        <v>35</v>
      </c>
      <c r="B12" s="6" t="n">
        <v>-100</v>
      </c>
      <c r="C12" s="6" t="n">
        <v>-93</v>
      </c>
    </row>
    <row r="13" spans="1:3">
      <c r="A13" s="4" t="s">
        <v>36</v>
      </c>
      <c r="B13" s="6" t="n">
        <v>7</v>
      </c>
      <c r="C13" s="6" t="n">
        <v>5</v>
      </c>
    </row>
    <row r="14" spans="1:3">
      <c r="A14" s="4" t="s">
        <v>37</v>
      </c>
      <c r="B14" s="6" t="n">
        <v>-3</v>
      </c>
      <c r="C14" s="6" t="n">
        <v>-23</v>
      </c>
    </row>
    <row r="15" spans="1:3">
      <c r="A15" s="4" t="s">
        <v>38</v>
      </c>
      <c r="B15" s="6" t="n">
        <v>725</v>
      </c>
      <c r="C15" s="6" t="n">
        <v>610</v>
      </c>
    </row>
    <row r="16" spans="1:3">
      <c r="A16" s="4" t="s">
        <v>39</v>
      </c>
      <c r="B16" s="6" t="n">
        <v>-231</v>
      </c>
      <c r="C16" s="6" t="n">
        <v>-203</v>
      </c>
    </row>
    <row r="17" spans="1:3">
      <c r="A17" s="4" t="s">
        <v>40</v>
      </c>
      <c r="B17" s="6" t="n">
        <v>-21</v>
      </c>
      <c r="C17" s="6" t="n">
        <v>-13</v>
      </c>
    </row>
    <row r="18" spans="1:3">
      <c r="A18" s="4" t="s">
        <v>41</v>
      </c>
      <c r="B18" s="7" t="n">
        <v>473</v>
      </c>
      <c r="C18" s="7" t="n">
        <v>394</v>
      </c>
    </row>
    <row r="19" spans="1:3">
      <c r="A19" s="4" t="s">
        <v>42</v>
      </c>
      <c r="B19" s="8" t="n">
        <v>1.03</v>
      </c>
      <c r="C19" s="8" t="n">
        <v>0.79</v>
      </c>
    </row>
    <row r="20" spans="1:3">
      <c r="A20" s="4" t="s">
        <v>43</v>
      </c>
      <c r="B20" s="8" t="n">
        <v>1.02</v>
      </c>
      <c r="C20" s="8" t="n">
        <v>0.78</v>
      </c>
    </row>
    <row r="21" spans="1:3">
      <c r="A21" s="3" t="s">
        <v>44</v>
      </c>
    </row>
    <row r="22" spans="1:3">
      <c r="A22" s="4" t="s">
        <v>45</v>
      </c>
      <c r="B22" s="6" t="n">
        <v>459</v>
      </c>
      <c r="C22" s="6" t="n">
        <v>498</v>
      </c>
    </row>
    <row r="23" spans="1:3">
      <c r="A23" s="4" t="s">
        <v>46</v>
      </c>
      <c r="B23" s="6" t="n">
        <v>464</v>
      </c>
      <c r="C23" s="6" t="n">
        <v>506</v>
      </c>
    </row>
    <row r="24" spans="1:3">
      <c r="A24" s="4" t="s">
        <v>47</v>
      </c>
      <c r="B24" s="8" t="n">
        <v>0.15</v>
      </c>
      <c r="C24" s="8" t="n">
        <v>0.1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7</v>
      </c>
      <c r="B1" s="2" t="s">
        <v>1</v>
      </c>
    </row>
    <row r="2" spans="1:2">
      <c r="B2" s="2" t="s">
        <v>2</v>
      </c>
    </row>
    <row r="3" spans="1:2">
      <c r="A3" s="3" t="s">
        <v>144</v>
      </c>
    </row>
    <row r="4" spans="1:2">
      <c r="A4" s="4" t="s">
        <v>143</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3" t="s">
        <v>147</v>
      </c>
    </row>
    <row r="4" spans="1:2">
      <c r="A4" s="4" t="s">
        <v>190</v>
      </c>
      <c r="B4" s="4" t="s">
        <v>191</v>
      </c>
    </row>
    <row r="5" spans="1:2">
      <c r="A5" s="4" t="s">
        <v>192</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3</v>
      </c>
      <c r="B1" s="2" t="s">
        <v>1</v>
      </c>
    </row>
    <row r="2" spans="1:2">
      <c r="B2" s="2" t="s">
        <v>2</v>
      </c>
    </row>
    <row r="3" spans="1:2">
      <c r="A3" s="3" t="s">
        <v>150</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53</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56</v>
      </c>
    </row>
    <row r="4" spans="1:2">
      <c r="A4" s="4" t="s">
        <v>155</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4</v>
      </c>
      <c r="B1" s="2" t="s">
        <v>1</v>
      </c>
    </row>
    <row r="2" spans="1:2">
      <c r="B2" s="2" t="s">
        <v>2</v>
      </c>
    </row>
    <row r="3" spans="1:2">
      <c r="A3" s="3" t="s">
        <v>168</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07</v>
      </c>
      <c r="B1" s="2" t="s">
        <v>1</v>
      </c>
    </row>
    <row r="2" spans="1:2">
      <c r="B2" s="2" t="s">
        <v>2</v>
      </c>
    </row>
    <row r="3" spans="1:2">
      <c r="A3" s="3" t="s">
        <v>17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48</v>
      </c>
      <c r="B1" s="2" t="s">
        <v>1</v>
      </c>
    </row>
    <row r="2" spans="1:3">
      <c r="B2" s="2" t="s">
        <v>2</v>
      </c>
      <c r="C2" s="2" t="s">
        <v>25</v>
      </c>
    </row>
    <row r="3" spans="1:3">
      <c r="A3" s="3" t="s">
        <v>49</v>
      </c>
    </row>
    <row r="4" spans="1:3">
      <c r="A4" s="4" t="s">
        <v>50</v>
      </c>
      <c r="B4" s="7" t="n">
        <v>473</v>
      </c>
      <c r="C4" s="7" t="n">
        <v>394</v>
      </c>
    </row>
    <row r="5" spans="1:3">
      <c r="A5" s="3" t="s">
        <v>51</v>
      </c>
    </row>
    <row r="6" spans="1:3">
      <c r="A6" s="4" t="s">
        <v>52</v>
      </c>
      <c r="B6" s="6" t="n">
        <v>1</v>
      </c>
      <c r="C6" s="6" t="n">
        <v>-3</v>
      </c>
    </row>
    <row r="7" spans="1:3">
      <c r="A7" s="4" t="s">
        <v>53</v>
      </c>
      <c r="B7" s="6" t="n">
        <v>10</v>
      </c>
      <c r="C7" s="6" t="n">
        <v>9</v>
      </c>
    </row>
    <row r="8" spans="1:3">
      <c r="A8" s="4" t="s">
        <v>54</v>
      </c>
      <c r="B8" s="6" t="n">
        <v>11</v>
      </c>
      <c r="C8" s="6" t="n">
        <v>6</v>
      </c>
    </row>
    <row r="9" spans="1:3">
      <c r="A9" s="4" t="s">
        <v>55</v>
      </c>
      <c r="B9" s="7" t="n">
        <v>484</v>
      </c>
      <c r="C9" s="7" t="n">
        <v>4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4</v>
      </c>
      <c r="B1" s="2" t="s">
        <v>1</v>
      </c>
    </row>
    <row r="2" spans="1:3">
      <c r="B2" s="2" t="s">
        <v>2</v>
      </c>
      <c r="C2" s="2" t="s">
        <v>25</v>
      </c>
    </row>
    <row r="3" spans="1:3">
      <c r="A3" s="3" t="s">
        <v>235</v>
      </c>
    </row>
    <row r="4" spans="1:3">
      <c r="A4" s="4" t="s">
        <v>236</v>
      </c>
      <c r="B4" s="6" t="n">
        <v>459</v>
      </c>
      <c r="C4" s="6" t="n">
        <v>498</v>
      </c>
    </row>
    <row r="5" spans="1:3">
      <c r="A5" s="4" t="s">
        <v>237</v>
      </c>
      <c r="B5" s="6" t="n">
        <v>5</v>
      </c>
      <c r="C5" s="6" t="n">
        <v>8</v>
      </c>
    </row>
    <row r="6" spans="1:3">
      <c r="A6" s="4" t="s">
        <v>238</v>
      </c>
      <c r="B6" s="6" t="n">
        <v>464</v>
      </c>
      <c r="C6" s="6" t="n">
        <v>506</v>
      </c>
    </row>
    <row r="7" spans="1:3">
      <c r="A7" s="4" t="s">
        <v>239</v>
      </c>
      <c r="B7" s="7" t="n">
        <v>69</v>
      </c>
      <c r="C7" s="7" t="n">
        <v>75</v>
      </c>
    </row>
    <row r="8" spans="1:3">
      <c r="A8" s="4" t="s">
        <v>240</v>
      </c>
    </row>
    <row r="9" spans="1:3">
      <c r="A9" s="3" t="s">
        <v>241</v>
      </c>
    </row>
    <row r="10" spans="1:3">
      <c r="A10" s="4" t="s">
        <v>242</v>
      </c>
      <c r="B10" s="6" t="n">
        <v>8</v>
      </c>
      <c r="C10" s="6" t="n">
        <v>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43</v>
      </c>
      <c r="B1" s="2" t="s">
        <v>1</v>
      </c>
    </row>
    <row r="2" spans="1:3">
      <c r="B2" s="2" t="s">
        <v>2</v>
      </c>
      <c r="C2" s="2" t="s">
        <v>25</v>
      </c>
    </row>
    <row r="3" spans="1:3">
      <c r="A3" s="3" t="s">
        <v>244</v>
      </c>
    </row>
    <row r="4" spans="1:3">
      <c r="A4" s="4" t="s">
        <v>245</v>
      </c>
      <c r="B4" s="7" t="n">
        <v>36</v>
      </c>
      <c r="C4" s="7" t="n">
        <v>38</v>
      </c>
    </row>
    <row r="5" spans="1:3">
      <c r="A5" s="4" t="s">
        <v>246</v>
      </c>
      <c r="B5" s="6" t="n">
        <v>7</v>
      </c>
      <c r="C5" s="6" t="n">
        <v>8</v>
      </c>
    </row>
    <row r="6" spans="1:3">
      <c r="A6" s="4" t="s">
        <v>247</v>
      </c>
      <c r="B6" s="6" t="n">
        <v>43</v>
      </c>
      <c r="C6" s="6" t="n">
        <v>46</v>
      </c>
    </row>
    <row r="7" spans="1:3">
      <c r="A7" s="4" t="s">
        <v>248</v>
      </c>
      <c r="B7" s="6" t="n">
        <v>-17</v>
      </c>
      <c r="C7" s="6" t="n">
        <v>-18</v>
      </c>
    </row>
    <row r="8" spans="1:3">
      <c r="A8" s="4" t="s">
        <v>249</v>
      </c>
      <c r="B8" s="7" t="n">
        <v>26</v>
      </c>
      <c r="C8" s="7" t="n">
        <v>28</v>
      </c>
    </row>
    <row r="9" spans="1:3">
      <c r="A9" s="4" t="s">
        <v>250</v>
      </c>
      <c r="B9" s="6" t="n">
        <v>3</v>
      </c>
    </row>
    <row r="10" spans="1:3">
      <c r="A10" s="4" t="s">
        <v>251</v>
      </c>
      <c r="B10" s="8" t="n">
        <v>45.74</v>
      </c>
    </row>
    <row r="11" spans="1:3">
      <c r="A11" s="4" t="s">
        <v>252</v>
      </c>
      <c r="B11" s="6" t="n">
        <v>2</v>
      </c>
    </row>
    <row r="12" spans="1:3">
      <c r="A12" s="4" t="s">
        <v>253</v>
      </c>
      <c r="B12" s="8" t="n">
        <v>45.79</v>
      </c>
    </row>
    <row r="13" spans="1:3">
      <c r="A13" s="4" t="s">
        <v>254</v>
      </c>
      <c r="B13" s="7" t="n">
        <v>286</v>
      </c>
    </row>
    <row r="14" spans="1:3">
      <c r="A14" s="4" t="s">
        <v>255</v>
      </c>
      <c r="B14" s="7" t="n">
        <v>65</v>
      </c>
    </row>
    <row r="15" spans="1:3">
      <c r="A15" s="4" t="s">
        <v>256</v>
      </c>
      <c r="B15" s="4" t="s">
        <v>257</v>
      </c>
    </row>
    <row r="16" spans="1:3">
      <c r="A16" s="4" t="s">
        <v>258</v>
      </c>
    </row>
    <row r="17" spans="1:3">
      <c r="A17" s="3" t="s">
        <v>259</v>
      </c>
    </row>
    <row r="18" spans="1:3">
      <c r="A18" s="4" t="s">
        <v>260</v>
      </c>
      <c r="B18" s="4" t="s">
        <v>261</v>
      </c>
    </row>
    <row r="19" spans="1:3">
      <c r="A19" s="4" t="s">
        <v>262</v>
      </c>
      <c r="B19" s="4" t="s">
        <v>263</v>
      </c>
    </row>
    <row r="20" spans="1:3">
      <c r="A20" s="4" t="s">
        <v>264</v>
      </c>
    </row>
    <row r="21" spans="1:3">
      <c r="A21" s="3" t="s">
        <v>259</v>
      </c>
    </row>
    <row r="22" spans="1:3">
      <c r="A22" s="4" t="s">
        <v>262</v>
      </c>
      <c r="B22" s="4" t="s">
        <v>263</v>
      </c>
    </row>
    <row r="23" spans="1:3">
      <c r="A23" s="4" t="s">
        <v>265</v>
      </c>
    </row>
    <row r="24" spans="1:3">
      <c r="A24" s="3" t="s">
        <v>259</v>
      </c>
    </row>
    <row r="25" spans="1:3">
      <c r="A25" s="4" t="s">
        <v>266</v>
      </c>
      <c r="B25" s="4" t="s">
        <v>267</v>
      </c>
    </row>
    <row r="26" spans="1:3">
      <c r="A26" s="4" t="s">
        <v>260</v>
      </c>
      <c r="B26" s="4" t="s">
        <v>261</v>
      </c>
    </row>
    <row r="27" spans="1:3">
      <c r="A27" s="4" t="s">
        <v>268</v>
      </c>
    </row>
    <row r="28" spans="1:3">
      <c r="A28" s="3" t="s">
        <v>259</v>
      </c>
    </row>
    <row r="29" spans="1:3">
      <c r="A29" s="4" t="s">
        <v>266</v>
      </c>
      <c r="B29" s="4" t="s">
        <v>269</v>
      </c>
    </row>
    <row r="30" spans="1:3">
      <c r="A30" s="4" t="s">
        <v>260</v>
      </c>
      <c r="B30" s="4" t="s">
        <v>27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71</v>
      </c>
      <c r="B1" s="2" t="s">
        <v>2</v>
      </c>
      <c r="C1" s="2" t="s">
        <v>57</v>
      </c>
    </row>
    <row r="2" spans="1:3">
      <c r="A2" s="3" t="s">
        <v>147</v>
      </c>
    </row>
    <row r="3" spans="1:3">
      <c r="A3" s="4" t="s">
        <v>272</v>
      </c>
      <c r="B3" s="7" t="n">
        <v>1098</v>
      </c>
      <c r="C3" s="7" t="n">
        <v>1533</v>
      </c>
    </row>
    <row r="4" spans="1:3">
      <c r="A4" s="4" t="s">
        <v>273</v>
      </c>
      <c r="B4" s="6" t="n">
        <v>1542</v>
      </c>
      <c r="C4" s="6" t="n">
        <v>1261</v>
      </c>
    </row>
    <row r="5" spans="1:3">
      <c r="A5" s="4" t="s">
        <v>274</v>
      </c>
      <c r="B5" s="6" t="n">
        <v>155</v>
      </c>
      <c r="C5" s="6" t="n">
        <v>392</v>
      </c>
    </row>
    <row r="6" spans="1:3">
      <c r="A6" s="4" t="s">
        <v>275</v>
      </c>
      <c r="B6" s="6" t="n">
        <v>50</v>
      </c>
      <c r="C6" s="6" t="n">
        <v>42</v>
      </c>
    </row>
    <row r="7" spans="1:3">
      <c r="A7" s="4" t="s">
        <v>276</v>
      </c>
      <c r="B7" s="6" t="n">
        <v>2845</v>
      </c>
      <c r="C7" s="6" t="n">
        <v>3228</v>
      </c>
    </row>
    <row r="8" spans="1:3">
      <c r="A8" s="4" t="s">
        <v>277</v>
      </c>
      <c r="B8" s="6" t="n">
        <v>822</v>
      </c>
      <c r="C8" s="6" t="n">
        <v>1271</v>
      </c>
    </row>
    <row r="9" spans="1:3">
      <c r="A9" s="4" t="s">
        <v>278</v>
      </c>
      <c r="B9" s="7" t="n">
        <v>2023</v>
      </c>
      <c r="C9" s="7" t="n">
        <v>195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79</v>
      </c>
      <c r="B1" s="2" t="s">
        <v>1</v>
      </c>
    </row>
    <row r="2" spans="1:4">
      <c r="B2" s="2" t="s">
        <v>2</v>
      </c>
      <c r="C2" s="2" t="s">
        <v>25</v>
      </c>
      <c r="D2" s="2" t="s">
        <v>57</v>
      </c>
    </row>
    <row r="3" spans="1:4">
      <c r="A3" s="4" t="s">
        <v>280</v>
      </c>
    </row>
    <row r="4" spans="1:4">
      <c r="A4" s="3" t="s">
        <v>281</v>
      </c>
    </row>
    <row r="5" spans="1:4">
      <c r="A5" s="4" t="s">
        <v>282</v>
      </c>
      <c r="B5" s="4" t="s">
        <v>283</v>
      </c>
    </row>
    <row r="6" spans="1:4">
      <c r="A6" s="4" t="s">
        <v>284</v>
      </c>
      <c r="B6" s="4" t="s">
        <v>285</v>
      </c>
    </row>
    <row r="7" spans="1:4">
      <c r="A7" s="4" t="s">
        <v>286</v>
      </c>
    </row>
    <row r="8" spans="1:4">
      <c r="A8" s="3" t="s">
        <v>281</v>
      </c>
    </row>
    <row r="9" spans="1:4">
      <c r="A9" s="4" t="s">
        <v>287</v>
      </c>
      <c r="B9" s="7" t="n">
        <v>38</v>
      </c>
      <c r="C9" s="7" t="n">
        <v>46</v>
      </c>
    </row>
    <row r="10" spans="1:4">
      <c r="A10" s="4" t="s">
        <v>288</v>
      </c>
      <c r="B10" s="6" t="n">
        <v>7</v>
      </c>
      <c r="C10" s="6" t="n">
        <v>6</v>
      </c>
    </row>
    <row r="11" spans="1:4">
      <c r="A11" s="4" t="s">
        <v>289</v>
      </c>
      <c r="B11" s="6" t="n">
        <v>115</v>
      </c>
      <c r="D11" s="7" t="n">
        <v>115</v>
      </c>
    </row>
    <row r="12" spans="1:4">
      <c r="A12" s="4" t="s">
        <v>290</v>
      </c>
      <c r="B12" s="6" t="n">
        <v>30</v>
      </c>
      <c r="D12" s="6" t="n">
        <v>38</v>
      </c>
    </row>
    <row r="13" spans="1:4">
      <c r="A13" s="4" t="s">
        <v>291</v>
      </c>
      <c r="B13" s="6" t="n">
        <v>145</v>
      </c>
      <c r="D13" s="6" t="n">
        <v>153</v>
      </c>
    </row>
    <row r="14" spans="1:4">
      <c r="A14" s="4" t="s">
        <v>292</v>
      </c>
    </row>
    <row r="15" spans="1:4">
      <c r="A15" s="3" t="s">
        <v>281</v>
      </c>
    </row>
    <row r="16" spans="1:4">
      <c r="A16" s="4" t="s">
        <v>287</v>
      </c>
      <c r="B16" s="6" t="n">
        <v>32</v>
      </c>
      <c r="C16" s="7" t="n">
        <v>48</v>
      </c>
    </row>
    <row r="17" spans="1:4">
      <c r="A17" s="4" t="s">
        <v>291</v>
      </c>
      <c r="B17" s="7" t="n">
        <v>46</v>
      </c>
      <c r="D17" s="7" t="n">
        <v>4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7"/>
    <col customWidth="1" max="3" min="3" width="15"/>
  </cols>
  <sheetData>
    <row r="1" spans="1:3">
      <c r="A1" s="1" t="s">
        <v>293</v>
      </c>
      <c r="B1" s="2" t="s">
        <v>1</v>
      </c>
    </row>
    <row r="2" spans="1:3">
      <c r="B2" s="2" t="s">
        <v>2</v>
      </c>
      <c r="C2" s="2" t="s">
        <v>57</v>
      </c>
    </row>
    <row r="3" spans="1:3">
      <c r="A3" s="3" t="s">
        <v>153</v>
      </c>
    </row>
    <row r="4" spans="1:3">
      <c r="A4" s="4" t="s">
        <v>294</v>
      </c>
      <c r="B4" s="7" t="n">
        <v>8166000000</v>
      </c>
      <c r="C4" s="7" t="n">
        <v>8365000000</v>
      </c>
    </row>
    <row r="5" spans="1:3">
      <c r="A5" s="4" t="s">
        <v>295</v>
      </c>
      <c r="B5" s="6" t="n">
        <v>83000000</v>
      </c>
      <c r="C5" s="6" t="n">
        <v>83000000</v>
      </c>
    </row>
    <row r="6" spans="1:3">
      <c r="A6" s="4" t="s">
        <v>296</v>
      </c>
      <c r="B6" s="6" t="n">
        <v>23000000</v>
      </c>
      <c r="C6" s="6" t="n">
        <v>222000000</v>
      </c>
    </row>
    <row r="7" spans="1:3">
      <c r="A7" s="4" t="s">
        <v>297</v>
      </c>
      <c r="B7" s="6" t="n">
        <v>8226000000</v>
      </c>
      <c r="C7" s="6" t="n">
        <v>8226000000</v>
      </c>
    </row>
    <row r="8" spans="1:3">
      <c r="A8" s="4" t="s">
        <v>298</v>
      </c>
      <c r="B8" s="6" t="n">
        <v>8249000000</v>
      </c>
      <c r="C8" s="6" t="n">
        <v>8448000000</v>
      </c>
    </row>
    <row r="9" spans="1:3">
      <c r="A9" s="4" t="s">
        <v>299</v>
      </c>
      <c r="B9" s="6" t="n">
        <v>44000000</v>
      </c>
      <c r="C9" s="6" t="n">
        <v>45000000</v>
      </c>
    </row>
    <row r="10" spans="1:3">
      <c r="A10" s="4" t="s">
        <v>300</v>
      </c>
      <c r="B10" s="6" t="n">
        <v>43000000</v>
      </c>
      <c r="C10" s="6" t="n">
        <v>44000000</v>
      </c>
    </row>
    <row r="11" spans="1:3">
      <c r="A11" s="4" t="s">
        <v>301</v>
      </c>
      <c r="B11" s="6" t="n">
        <v>13000000</v>
      </c>
      <c r="C11" s="6" t="n">
        <v>14000000</v>
      </c>
    </row>
    <row r="12" spans="1:3">
      <c r="A12" s="4" t="s">
        <v>302</v>
      </c>
      <c r="B12" s="6" t="n">
        <v>0</v>
      </c>
      <c r="C12" s="7" t="n">
        <v>0</v>
      </c>
    </row>
    <row r="13" spans="1:3">
      <c r="A13" s="4" t="s">
        <v>303</v>
      </c>
    </row>
    <row r="14" spans="1:3">
      <c r="A14" s="3" t="s">
        <v>304</v>
      </c>
    </row>
    <row r="15" spans="1:3">
      <c r="A15" s="4" t="s">
        <v>305</v>
      </c>
      <c r="B15" s="6" t="n">
        <v>2500000000</v>
      </c>
    </row>
    <row r="16" spans="1:3">
      <c r="A16" s="4" t="s">
        <v>306</v>
      </c>
      <c r="B16" s="6" t="n">
        <v>2490000000</v>
      </c>
    </row>
    <row r="17" spans="1:3">
      <c r="A17" s="4" t="s">
        <v>307</v>
      </c>
      <c r="B17" s="7" t="n">
        <v>0</v>
      </c>
    </row>
    <row r="18" spans="1:3">
      <c r="A18" s="4" t="s">
        <v>308</v>
      </c>
    </row>
    <row r="19" spans="1:3">
      <c r="A19" s="3" t="s">
        <v>304</v>
      </c>
    </row>
    <row r="20" spans="1:3">
      <c r="A20" s="4" t="s">
        <v>309</v>
      </c>
      <c r="B20" s="4" t="s">
        <v>310</v>
      </c>
    </row>
    <row r="21" spans="1:3">
      <c r="A21" s="4" t="s">
        <v>311</v>
      </c>
    </row>
    <row r="22" spans="1:3">
      <c r="A22" s="3" t="s">
        <v>304</v>
      </c>
    </row>
    <row r="23" spans="1:3">
      <c r="A23" s="4" t="s">
        <v>312</v>
      </c>
      <c r="B23" s="4" t="s">
        <v>313</v>
      </c>
    </row>
    <row r="24" spans="1:3">
      <c r="A24" s="4" t="s">
        <v>314</v>
      </c>
    </row>
    <row r="25" spans="1:3">
      <c r="A25" s="3" t="s">
        <v>304</v>
      </c>
    </row>
    <row r="26" spans="1:3">
      <c r="A26" s="4" t="s">
        <v>305</v>
      </c>
      <c r="B26" s="7" t="n">
        <v>250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s>
  <sheetData>
    <row r="1" spans="1:4">
      <c r="A1" s="1" t="s">
        <v>315</v>
      </c>
      <c r="B1" s="2" t="s">
        <v>2</v>
      </c>
      <c r="C1" s="2" t="s">
        <v>316</v>
      </c>
      <c r="D1" s="2" t="s">
        <v>57</v>
      </c>
    </row>
    <row r="2" spans="1:4">
      <c r="A2" s="3" t="s">
        <v>317</v>
      </c>
    </row>
    <row r="3" spans="1:4">
      <c r="A3" s="4" t="s">
        <v>302</v>
      </c>
      <c r="B3" s="7" t="n">
        <v>0</v>
      </c>
      <c r="D3" s="7" t="n">
        <v>0</v>
      </c>
    </row>
    <row r="4" spans="1:4">
      <c r="A4" s="4" t="s">
        <v>318</v>
      </c>
    </row>
    <row r="5" spans="1:4">
      <c r="A5" s="3" t="s">
        <v>317</v>
      </c>
    </row>
    <row r="6" spans="1:4">
      <c r="A6" s="4" t="s">
        <v>319</v>
      </c>
      <c r="B6" s="7" t="n">
        <v>8240000000</v>
      </c>
      <c r="D6" s="7" t="n">
        <v>8440000000</v>
      </c>
    </row>
    <row r="7" spans="1:4">
      <c r="A7" s="4" t="s">
        <v>320</v>
      </c>
    </row>
    <row r="8" spans="1:4">
      <c r="A8" s="3" t="s">
        <v>317</v>
      </c>
    </row>
    <row r="9" spans="1:4">
      <c r="A9" s="4" t="s">
        <v>321</v>
      </c>
      <c r="B9" s="4" t="s">
        <v>322</v>
      </c>
    </row>
    <row r="10" spans="1:4">
      <c r="A10" s="4" t="s">
        <v>323</v>
      </c>
    </row>
    <row r="11" spans="1:4">
      <c r="A11" s="3" t="s">
        <v>317</v>
      </c>
    </row>
    <row r="12" spans="1:4">
      <c r="A12" s="4" t="s">
        <v>321</v>
      </c>
      <c r="B12" s="4" t="s">
        <v>324</v>
      </c>
    </row>
    <row r="13" spans="1:4">
      <c r="A13" s="4" t="s">
        <v>325</v>
      </c>
    </row>
    <row r="14" spans="1:4">
      <c r="A14" s="3" t="s">
        <v>317</v>
      </c>
    </row>
    <row r="15" spans="1:4">
      <c r="A15" s="4" t="s">
        <v>321</v>
      </c>
      <c r="C15" s="4" t="s">
        <v>326</v>
      </c>
    </row>
    <row r="16" spans="1:4">
      <c r="A16" s="4" t="s">
        <v>319</v>
      </c>
      <c r="C16" s="7" t="n">
        <v>20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327</v>
      </c>
      <c r="B1" s="2" t="s">
        <v>1</v>
      </c>
    </row>
    <row r="2" spans="1:3">
      <c r="B2" s="2" t="s">
        <v>2</v>
      </c>
      <c r="C2" s="2" t="s">
        <v>25</v>
      </c>
    </row>
    <row r="3" spans="1:3">
      <c r="A3" s="4" t="s">
        <v>328</v>
      </c>
    </row>
    <row r="4" spans="1:3">
      <c r="A4" s="3" t="s">
        <v>329</v>
      </c>
    </row>
    <row r="5" spans="1:3">
      <c r="A5" s="4" t="s">
        <v>330</v>
      </c>
      <c r="B5" s="7" t="n">
        <v>8</v>
      </c>
      <c r="C5" s="7" t="n">
        <v>8</v>
      </c>
    </row>
    <row r="6" spans="1:3">
      <c r="A6" s="4" t="s">
        <v>331</v>
      </c>
      <c r="B6" s="6" t="n">
        <v>54</v>
      </c>
      <c r="C6" s="6" t="n">
        <v>52</v>
      </c>
    </row>
    <row r="7" spans="1:3">
      <c r="A7" s="4" t="s">
        <v>332</v>
      </c>
      <c r="B7" s="6" t="n">
        <v>-57</v>
      </c>
      <c r="C7" s="6" t="n">
        <v>-65</v>
      </c>
    </row>
    <row r="8" spans="1:3">
      <c r="A8" s="4" t="s">
        <v>333</v>
      </c>
      <c r="B8" s="6" t="n">
        <v>21</v>
      </c>
      <c r="C8" s="6" t="n">
        <v>20</v>
      </c>
    </row>
    <row r="9" spans="1:3">
      <c r="A9" s="4" t="s">
        <v>334</v>
      </c>
      <c r="B9" s="6" t="n">
        <v>26</v>
      </c>
      <c r="C9" s="6" t="n">
        <v>15</v>
      </c>
    </row>
    <row r="10" spans="1:3">
      <c r="A10" s="4" t="s">
        <v>335</v>
      </c>
    </row>
    <row r="11" spans="1:3">
      <c r="A11" s="3" t="s">
        <v>329</v>
      </c>
    </row>
    <row r="12" spans="1:3">
      <c r="A12" s="4" t="s">
        <v>330</v>
      </c>
      <c r="B12" s="6" t="n">
        <v>0</v>
      </c>
      <c r="C12" s="6" t="n">
        <v>0</v>
      </c>
    </row>
    <row r="13" spans="1:3">
      <c r="A13" s="4" t="s">
        <v>331</v>
      </c>
      <c r="B13" s="6" t="n">
        <v>5</v>
      </c>
      <c r="C13" s="6" t="n">
        <v>5</v>
      </c>
    </row>
    <row r="14" spans="1:3">
      <c r="A14" s="4" t="s">
        <v>332</v>
      </c>
      <c r="B14" s="6" t="n">
        <v>0</v>
      </c>
      <c r="C14" s="6" t="n">
        <v>0</v>
      </c>
    </row>
    <row r="15" spans="1:3">
      <c r="A15" s="4" t="s">
        <v>333</v>
      </c>
      <c r="B15" s="6" t="n">
        <v>-5</v>
      </c>
      <c r="C15" s="6" t="n">
        <v>-5</v>
      </c>
    </row>
    <row r="16" spans="1:3">
      <c r="A16" s="4" t="s">
        <v>334</v>
      </c>
      <c r="B16" s="7" t="n">
        <v>0</v>
      </c>
      <c r="C16"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36</v>
      </c>
      <c r="B1" s="2" t="s">
        <v>1</v>
      </c>
    </row>
    <row r="2" spans="1:5">
      <c r="B2" s="2" t="s">
        <v>2</v>
      </c>
      <c r="C2" s="2" t="s">
        <v>25</v>
      </c>
      <c r="D2" s="2" t="s">
        <v>57</v>
      </c>
      <c r="E2" s="2" t="s">
        <v>337</v>
      </c>
    </row>
    <row r="3" spans="1:5">
      <c r="A3" s="3" t="s">
        <v>159</v>
      </c>
    </row>
    <row r="4" spans="1:5">
      <c r="A4" s="4" t="s">
        <v>338</v>
      </c>
      <c r="B4" s="10" t="n">
        <v>10.3</v>
      </c>
    </row>
    <row r="5" spans="1:5">
      <c r="A5" s="4" t="s">
        <v>339</v>
      </c>
      <c r="B5" s="7" t="n">
        <v>500</v>
      </c>
    </row>
    <row r="6" spans="1:5">
      <c r="A6" s="4" t="s">
        <v>340</v>
      </c>
      <c r="B6" s="7" t="n">
        <v>1500</v>
      </c>
    </row>
    <row r="7" spans="1:5">
      <c r="A7" s="3" t="s">
        <v>341</v>
      </c>
    </row>
    <row r="8" spans="1:5">
      <c r="A8" s="4" t="s">
        <v>47</v>
      </c>
      <c r="B8" s="8" t="n">
        <v>0.15</v>
      </c>
      <c r="C8" s="8" t="n">
        <v>0.15</v>
      </c>
    </row>
    <row r="9" spans="1:5">
      <c r="A9" s="4" t="s">
        <v>239</v>
      </c>
      <c r="B9" s="7" t="n">
        <v>69</v>
      </c>
      <c r="C9" s="7" t="n">
        <v>75</v>
      </c>
    </row>
    <row r="10" spans="1:5">
      <c r="A10" s="3" t="s">
        <v>342</v>
      </c>
    </row>
    <row r="11" spans="1:5">
      <c r="A11" s="4" t="s">
        <v>343</v>
      </c>
      <c r="B11" s="6" t="n">
        <v>-759</v>
      </c>
      <c r="C11" s="6" t="n">
        <v>-729</v>
      </c>
      <c r="D11" s="7" t="n">
        <v>-770</v>
      </c>
      <c r="E11" s="7" t="n">
        <v>-735</v>
      </c>
    </row>
    <row r="12" spans="1:5">
      <c r="A12" s="4" t="s">
        <v>344</v>
      </c>
      <c r="B12" s="6" t="n">
        <v>1</v>
      </c>
      <c r="C12" s="6" t="n">
        <v>-3</v>
      </c>
    </row>
    <row r="13" spans="1:5">
      <c r="A13" s="4" t="s">
        <v>345</v>
      </c>
      <c r="B13" s="6" t="n">
        <v>10</v>
      </c>
      <c r="C13" s="6" t="n">
        <v>9</v>
      </c>
    </row>
    <row r="14" spans="1:5">
      <c r="A14" s="4" t="s">
        <v>346</v>
      </c>
      <c r="B14" s="6" t="n">
        <v>11</v>
      </c>
      <c r="C14" s="6" t="n">
        <v>6</v>
      </c>
    </row>
    <row r="15" spans="1:5">
      <c r="A15" s="4" t="s">
        <v>347</v>
      </c>
      <c r="B15" s="6" t="n">
        <v>6</v>
      </c>
      <c r="C15" s="6" t="n">
        <v>6</v>
      </c>
    </row>
    <row r="16" spans="1:5">
      <c r="A16" s="4" t="s">
        <v>348</v>
      </c>
    </row>
    <row r="17" spans="1:5">
      <c r="A17" s="3" t="s">
        <v>342</v>
      </c>
    </row>
    <row r="18" spans="1:5">
      <c r="A18" s="4" t="s">
        <v>343</v>
      </c>
      <c r="B18" s="6" t="n">
        <v>153</v>
      </c>
      <c r="C18" s="6" t="n">
        <v>154</v>
      </c>
      <c r="D18" s="6" t="n">
        <v>152</v>
      </c>
      <c r="E18" s="6" t="n">
        <v>157</v>
      </c>
    </row>
    <row r="19" spans="1:5">
      <c r="A19" s="4" t="s">
        <v>344</v>
      </c>
      <c r="B19" s="6" t="n">
        <v>1</v>
      </c>
      <c r="C19" s="6" t="n">
        <v>-3</v>
      </c>
    </row>
    <row r="20" spans="1:5">
      <c r="A20" s="4" t="s">
        <v>345</v>
      </c>
      <c r="B20" s="6" t="n">
        <v>0</v>
      </c>
      <c r="C20" s="6" t="n">
        <v>0</v>
      </c>
    </row>
    <row r="21" spans="1:5">
      <c r="A21" s="4" t="s">
        <v>346</v>
      </c>
      <c r="B21" s="6" t="n">
        <v>1</v>
      </c>
      <c r="C21" s="6" t="n">
        <v>-3</v>
      </c>
    </row>
    <row r="22" spans="1:5">
      <c r="A22" s="4" t="s">
        <v>349</v>
      </c>
    </row>
    <row r="23" spans="1:5">
      <c r="A23" s="3" t="s">
        <v>342</v>
      </c>
    </row>
    <row r="24" spans="1:5">
      <c r="A24" s="4" t="s">
        <v>343</v>
      </c>
      <c r="B24" s="6" t="n">
        <v>-912</v>
      </c>
      <c r="C24" s="6" t="n">
        <v>-883</v>
      </c>
      <c r="D24" s="7" t="n">
        <v>-922</v>
      </c>
      <c r="E24" s="7" t="n">
        <v>-892</v>
      </c>
    </row>
    <row r="25" spans="1:5">
      <c r="A25" s="4" t="s">
        <v>344</v>
      </c>
      <c r="B25" s="6" t="n">
        <v>0</v>
      </c>
      <c r="C25" s="6" t="n">
        <v>0</v>
      </c>
    </row>
    <row r="26" spans="1:5">
      <c r="A26" s="4" t="s">
        <v>345</v>
      </c>
      <c r="B26" s="6" t="n">
        <v>10</v>
      </c>
      <c r="C26" s="6" t="n">
        <v>9</v>
      </c>
    </row>
    <row r="27" spans="1:5">
      <c r="A27" s="4" t="s">
        <v>346</v>
      </c>
      <c r="B27" s="7" t="n">
        <v>10</v>
      </c>
      <c r="C27" s="7" t="n">
        <v>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56</v>
      </c>
      <c r="B1" s="2" t="s">
        <v>2</v>
      </c>
      <c r="C1" s="2" t="s">
        <v>57</v>
      </c>
    </row>
    <row r="2" spans="1:3">
      <c r="A2" s="3" t="s">
        <v>58</v>
      </c>
    </row>
    <row r="3" spans="1:3">
      <c r="A3" s="4" t="s">
        <v>59</v>
      </c>
      <c r="B3" s="7" t="n">
        <v>411000000</v>
      </c>
      <c r="C3" s="7" t="n">
        <v>323000000</v>
      </c>
    </row>
    <row r="4" spans="1:3">
      <c r="A4" s="4" t="s">
        <v>60</v>
      </c>
      <c r="B4" s="6" t="n">
        <v>3678000000</v>
      </c>
      <c r="C4" s="6" t="n">
        <v>3628000000</v>
      </c>
    </row>
    <row r="5" spans="1:3">
      <c r="A5" s="4" t="s">
        <v>61</v>
      </c>
      <c r="B5" s="6" t="n">
        <v>822000000</v>
      </c>
      <c r="C5" s="6" t="n">
        <v>1271000000</v>
      </c>
    </row>
    <row r="6" spans="1:3">
      <c r="A6" s="4" t="s">
        <v>62</v>
      </c>
      <c r="B6" s="6" t="n">
        <v>0</v>
      </c>
      <c r="C6" s="6" t="n">
        <v>101000000</v>
      </c>
    </row>
    <row r="7" spans="1:3">
      <c r="A7" s="4" t="s">
        <v>63</v>
      </c>
      <c r="B7" s="6" t="n">
        <v>189000000</v>
      </c>
      <c r="C7" s="6" t="n">
        <v>175000000</v>
      </c>
    </row>
    <row r="8" spans="1:3">
      <c r="A8" s="4" t="s">
        <v>64</v>
      </c>
      <c r="B8" s="6" t="n">
        <v>434000000</v>
      </c>
      <c r="C8" s="6" t="n">
        <v>249000000</v>
      </c>
    </row>
    <row r="9" spans="1:3">
      <c r="A9" s="4" t="s">
        <v>65</v>
      </c>
      <c r="B9" s="6" t="n">
        <v>5534000000</v>
      </c>
      <c r="C9" s="6" t="n">
        <v>5747000000</v>
      </c>
    </row>
    <row r="10" spans="1:3">
      <c r="A10" s="4" t="s">
        <v>66</v>
      </c>
      <c r="B10" s="6" t="n">
        <v>3248000000</v>
      </c>
      <c r="C10" s="6" t="n">
        <v>3243000000</v>
      </c>
    </row>
    <row r="11" spans="1:3">
      <c r="A11" s="4" t="s">
        <v>67</v>
      </c>
      <c r="B11" s="6" t="n">
        <v>1872000000</v>
      </c>
      <c r="C11" s="6" t="n">
        <v>1838000000</v>
      </c>
    </row>
    <row r="12" spans="1:3">
      <c r="A12" s="4" t="s">
        <v>68</v>
      </c>
      <c r="B12" s="6" t="n">
        <v>1376000000</v>
      </c>
      <c r="C12" s="6" t="n">
        <v>1405000000</v>
      </c>
    </row>
    <row r="13" spans="1:3">
      <c r="A13" s="4" t="s">
        <v>61</v>
      </c>
      <c r="B13" s="6" t="n">
        <v>2023000000</v>
      </c>
      <c r="C13" s="6" t="n">
        <v>1957000000</v>
      </c>
    </row>
    <row r="14" spans="1:3">
      <c r="A14" s="4" t="s">
        <v>69</v>
      </c>
      <c r="B14" s="6" t="n">
        <v>6533000000</v>
      </c>
      <c r="C14" s="6" t="n">
        <v>6481000000</v>
      </c>
    </row>
    <row r="15" spans="1:3">
      <c r="A15" s="4" t="s">
        <v>70</v>
      </c>
      <c r="B15" s="6" t="n">
        <v>5509000000</v>
      </c>
      <c r="C15" s="6" t="n">
        <v>5514000000</v>
      </c>
    </row>
    <row r="16" spans="1:3">
      <c r="A16" s="4" t="s">
        <v>71</v>
      </c>
      <c r="B16" s="6" t="n">
        <v>2526000000</v>
      </c>
      <c r="C16" s="6" t="n">
        <v>2661000000</v>
      </c>
    </row>
    <row r="17" spans="1:3">
      <c r="A17" s="4" t="s">
        <v>72</v>
      </c>
      <c r="B17" s="6" t="n">
        <v>23501000000</v>
      </c>
      <c r="C17" s="6" t="n">
        <v>23765000000</v>
      </c>
    </row>
    <row r="18" spans="1:3">
      <c r="A18" s="3" t="s">
        <v>73</v>
      </c>
    </row>
    <row r="19" spans="1:3">
      <c r="A19" s="4" t="s">
        <v>74</v>
      </c>
      <c r="B19" s="6" t="n">
        <v>196000000</v>
      </c>
      <c r="C19" s="6" t="n">
        <v>192000000</v>
      </c>
    </row>
    <row r="20" spans="1:3">
      <c r="A20" s="4" t="s">
        <v>75</v>
      </c>
      <c r="B20" s="6" t="n">
        <v>193000000</v>
      </c>
      <c r="C20" s="6" t="n">
        <v>315000000</v>
      </c>
    </row>
    <row r="21" spans="1:3">
      <c r="A21" s="4" t="s">
        <v>76</v>
      </c>
      <c r="B21" s="6" t="n">
        <v>987000000</v>
      </c>
      <c r="C21" s="6" t="n">
        <v>1013000000</v>
      </c>
    </row>
    <row r="22" spans="1:3">
      <c r="A22" s="4" t="s">
        <v>77</v>
      </c>
      <c r="B22" s="6" t="n">
        <v>520000000</v>
      </c>
      <c r="C22" s="6" t="n">
        <v>374000000</v>
      </c>
    </row>
    <row r="23" spans="1:3">
      <c r="A23" s="4" t="s">
        <v>78</v>
      </c>
      <c r="B23" s="6" t="n">
        <v>205000000</v>
      </c>
      <c r="C23" s="6" t="n">
        <v>295000000</v>
      </c>
    </row>
    <row r="24" spans="1:3">
      <c r="A24" s="4" t="s">
        <v>79</v>
      </c>
      <c r="B24" s="6" t="n">
        <v>68000000</v>
      </c>
      <c r="C24" s="6" t="n">
        <v>0</v>
      </c>
    </row>
    <row r="25" spans="1:3">
      <c r="A25" s="4" t="s">
        <v>80</v>
      </c>
      <c r="B25" s="6" t="n">
        <v>23000000</v>
      </c>
      <c r="C25" s="6" t="n">
        <v>222000000</v>
      </c>
    </row>
    <row r="26" spans="1:3">
      <c r="A26" s="4" t="s">
        <v>81</v>
      </c>
      <c r="B26" s="6" t="n">
        <v>1192000000</v>
      </c>
      <c r="C26" s="6" t="n">
        <v>1149000000</v>
      </c>
    </row>
    <row r="27" spans="1:3">
      <c r="A27" s="4" t="s">
        <v>82</v>
      </c>
      <c r="B27" s="6" t="n">
        <v>3384000000</v>
      </c>
      <c r="C27" s="6" t="n">
        <v>3560000000</v>
      </c>
    </row>
    <row r="28" spans="1:3">
      <c r="A28" s="4" t="s">
        <v>83</v>
      </c>
      <c r="B28" s="6" t="n">
        <v>8226000000</v>
      </c>
      <c r="C28" s="6" t="n">
        <v>8226000000</v>
      </c>
    </row>
    <row r="29" spans="1:3">
      <c r="A29" s="4" t="s">
        <v>84</v>
      </c>
      <c r="B29" s="6" t="n">
        <v>1558000000</v>
      </c>
      <c r="C29" s="6" t="n">
        <v>1575000000</v>
      </c>
    </row>
    <row r="30" spans="1:3">
      <c r="A30" s="4" t="s">
        <v>85</v>
      </c>
      <c r="B30" s="6" t="n">
        <v>1562000000</v>
      </c>
      <c r="C30" s="6" t="n">
        <v>1509000000</v>
      </c>
    </row>
    <row r="31" spans="1:3">
      <c r="A31" s="4" t="s">
        <v>86</v>
      </c>
      <c r="B31" s="6" t="n">
        <v>3220000000</v>
      </c>
      <c r="C31" s="6" t="n">
        <v>3260000000</v>
      </c>
    </row>
    <row r="32" spans="1:3">
      <c r="A32" s="4" t="s">
        <v>87</v>
      </c>
      <c r="B32" s="7" t="n">
        <v>68000000</v>
      </c>
      <c r="C32" s="7" t="n">
        <v>72000000</v>
      </c>
    </row>
    <row r="33" spans="1:3">
      <c r="A33" s="4" t="s">
        <v>88</v>
      </c>
      <c r="B33" s="4" t="s">
        <v>89</v>
      </c>
      <c r="C33" s="4" t="s">
        <v>89</v>
      </c>
    </row>
    <row r="34" spans="1:3">
      <c r="A34" s="3" t="s">
        <v>90</v>
      </c>
    </row>
    <row r="35" spans="1:3">
      <c r="A35" s="4" t="s">
        <v>91</v>
      </c>
      <c r="B35" s="7" t="n">
        <v>1000000</v>
      </c>
      <c r="C35" s="7" t="n">
        <v>1000000</v>
      </c>
    </row>
    <row r="36" spans="1:3">
      <c r="A36" s="4" t="s">
        <v>92</v>
      </c>
      <c r="B36" s="6" t="n">
        <v>43990000000</v>
      </c>
      <c r="C36" s="6" t="n">
        <v>44055000000</v>
      </c>
    </row>
    <row r="37" spans="1:3">
      <c r="A37" s="4" t="s">
        <v>93</v>
      </c>
      <c r="B37" s="6" t="n">
        <v>-20045000000</v>
      </c>
      <c r="C37" s="6" t="n">
        <v>-20518000000</v>
      </c>
    </row>
    <row r="38" spans="1:3">
      <c r="A38" s="4" t="s">
        <v>94</v>
      </c>
      <c r="B38" s="6" t="n">
        <v>-759000000</v>
      </c>
      <c r="C38" s="6" t="n">
        <v>-770000000</v>
      </c>
    </row>
    <row r="39" spans="1:3">
      <c r="A39" s="4" t="s">
        <v>95</v>
      </c>
      <c r="B39" s="6" t="n">
        <v>23187000000</v>
      </c>
      <c r="C39" s="6" t="n">
        <v>22768000000</v>
      </c>
    </row>
    <row r="40" spans="1:3">
      <c r="A40" s="4" t="s">
        <v>96</v>
      </c>
      <c r="B40" s="6" t="n">
        <v>17704000000</v>
      </c>
      <c r="C40" s="6" t="n">
        <v>17205000000</v>
      </c>
    </row>
    <row r="41" spans="1:3">
      <c r="A41" s="4" t="s">
        <v>97</v>
      </c>
      <c r="B41" s="6" t="n">
        <v>5483000000</v>
      </c>
      <c r="C41" s="6" t="n">
        <v>5563000000</v>
      </c>
    </row>
    <row r="42" spans="1:3">
      <c r="A42" s="4" t="s">
        <v>98</v>
      </c>
      <c r="B42" s="6" t="n">
        <v>23501000000</v>
      </c>
      <c r="C42" s="6" t="n">
        <v>23765000000</v>
      </c>
    </row>
    <row r="43" spans="1:3">
      <c r="A43" s="4" t="s">
        <v>21</v>
      </c>
    </row>
    <row r="44" spans="1:3">
      <c r="A44" s="3" t="s">
        <v>90</v>
      </c>
    </row>
    <row r="45" spans="1:3">
      <c r="A45" s="4" t="s">
        <v>91</v>
      </c>
      <c r="B45" s="6" t="n">
        <v>0</v>
      </c>
      <c r="C45" s="6" t="n">
        <v>0</v>
      </c>
    </row>
    <row r="46" spans="1:3">
      <c r="A46" s="4" t="s">
        <v>23</v>
      </c>
    </row>
    <row r="47" spans="1:3">
      <c r="A47" s="3" t="s">
        <v>90</v>
      </c>
    </row>
    <row r="48" spans="1:3">
      <c r="A48" s="4" t="s">
        <v>91</v>
      </c>
      <c r="B48" s="7" t="n">
        <v>1000000</v>
      </c>
      <c r="C48" s="7" t="n">
        <v>10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350</v>
      </c>
      <c r="B1" s="2" t="s">
        <v>1</v>
      </c>
    </row>
    <row r="2" spans="1:3">
      <c r="B2" s="2" t="s">
        <v>2</v>
      </c>
      <c r="C2" s="2" t="s">
        <v>25</v>
      </c>
    </row>
    <row r="3" spans="1:3">
      <c r="A3" s="3" t="s">
        <v>162</v>
      </c>
    </row>
    <row r="4" spans="1:3">
      <c r="A4" s="4" t="s">
        <v>39</v>
      </c>
      <c r="B4" s="7" t="n">
        <v>231</v>
      </c>
      <c r="C4" s="7" t="n">
        <v>203</v>
      </c>
    </row>
    <row r="5" spans="1:3">
      <c r="A5" s="4" t="s">
        <v>351</v>
      </c>
      <c r="B5" s="4" t="s">
        <v>352</v>
      </c>
      <c r="C5" s="4" t="s">
        <v>3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0"/>
  </cols>
  <sheetData>
    <row r="1" spans="1:5">
      <c r="A1" s="1" t="s">
        <v>354</v>
      </c>
      <c r="B1" s="2" t="s">
        <v>1</v>
      </c>
      <c r="C1" s="2" t="s">
        <v>355</v>
      </c>
    </row>
    <row r="2" spans="1:5">
      <c r="B2" s="2" t="s">
        <v>356</v>
      </c>
      <c r="C2" s="2" t="s">
        <v>357</v>
      </c>
      <c r="D2" s="2" t="s">
        <v>358</v>
      </c>
      <c r="E2" s="2" t="s">
        <v>359</v>
      </c>
    </row>
    <row r="3" spans="1:5">
      <c r="A3" s="3" t="s">
        <v>360</v>
      </c>
    </row>
    <row r="4" spans="1:5">
      <c r="A4" s="4" t="s">
        <v>361</v>
      </c>
      <c r="B4" s="7" t="n">
        <v>110</v>
      </c>
    </row>
    <row r="5" spans="1:5">
      <c r="A5" s="4" t="s">
        <v>362</v>
      </c>
      <c r="C5" s="7" t="n">
        <v>-5</v>
      </c>
      <c r="D5" s="7" t="n">
        <v>11</v>
      </c>
    </row>
    <row r="6" spans="1:5">
      <c r="A6" s="4" t="s">
        <v>363</v>
      </c>
    </row>
    <row r="7" spans="1:5">
      <c r="A7" s="3" t="s">
        <v>360</v>
      </c>
    </row>
    <row r="8" spans="1:5">
      <c r="A8" s="4" t="s">
        <v>364</v>
      </c>
      <c r="B8" s="6" t="n">
        <v>35040</v>
      </c>
      <c r="C8" s="6" t="n">
        <v>36030</v>
      </c>
      <c r="E8" s="6" t="n">
        <v>40090</v>
      </c>
    </row>
    <row r="9" spans="1:5">
      <c r="A9" s="4" t="s">
        <v>365</v>
      </c>
      <c r="B9" s="6" t="n">
        <v>1180</v>
      </c>
    </row>
    <row r="10" spans="1:5">
      <c r="A10" s="4" t="s">
        <v>366</v>
      </c>
      <c r="B10" s="6" t="n">
        <v>217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6"/>
  </cols>
  <sheetData>
    <row r="1" spans="1:5">
      <c r="A1" s="1" t="s">
        <v>367</v>
      </c>
      <c r="B1" s="2" t="s">
        <v>1</v>
      </c>
      <c r="C1" s="2" t="s">
        <v>355</v>
      </c>
      <c r="E1" s="2" t="s">
        <v>368</v>
      </c>
    </row>
    <row r="2" spans="1:5">
      <c r="B2" s="2" t="s">
        <v>2</v>
      </c>
      <c r="C2" s="2" t="s">
        <v>57</v>
      </c>
      <c r="D2" s="2" t="s">
        <v>337</v>
      </c>
      <c r="E2" s="2" t="s">
        <v>2</v>
      </c>
    </row>
    <row r="3" spans="1:5">
      <c r="A3" s="3" t="s">
        <v>369</v>
      </c>
    </row>
    <row r="4" spans="1:5">
      <c r="A4" s="4" t="s">
        <v>370</v>
      </c>
      <c r="B4" s="7" t="n">
        <v>54</v>
      </c>
      <c r="C4" s="7" t="n">
        <v>18</v>
      </c>
    </row>
    <row r="5" spans="1:5">
      <c r="A5" s="4" t="s">
        <v>371</v>
      </c>
      <c r="C5" s="6" t="n">
        <v>81</v>
      </c>
      <c r="D5" s="7" t="n">
        <v>26</v>
      </c>
    </row>
    <row r="6" spans="1:5">
      <c r="A6" s="4" t="s">
        <v>372</v>
      </c>
      <c r="B6" s="6" t="n">
        <v>-14</v>
      </c>
      <c r="C6" s="6" t="n">
        <v>-45</v>
      </c>
      <c r="E6" s="7" t="n">
        <v>-67</v>
      </c>
    </row>
    <row r="7" spans="1:5">
      <c r="A7" s="4" t="s">
        <v>373</v>
      </c>
      <c r="B7" s="6" t="n">
        <v>40</v>
      </c>
      <c r="C7" s="6" t="n">
        <v>54</v>
      </c>
      <c r="D7" s="6" t="n">
        <v>18</v>
      </c>
      <c r="E7" s="6" t="n">
        <v>40</v>
      </c>
    </row>
    <row r="8" spans="1:5">
      <c r="A8" s="4" t="s">
        <v>374</v>
      </c>
    </row>
    <row r="9" spans="1:5">
      <c r="A9" s="3" t="s">
        <v>369</v>
      </c>
    </row>
    <row r="10" spans="1:5">
      <c r="A10" s="4" t="s">
        <v>371</v>
      </c>
      <c r="C10" s="6" t="n">
        <v>48</v>
      </c>
      <c r="D10" s="6" t="n">
        <v>17</v>
      </c>
    </row>
    <row r="11" spans="1:5">
      <c r="A11" s="4" t="s">
        <v>372</v>
      </c>
      <c r="E11" s="6" t="n">
        <v>-41</v>
      </c>
    </row>
    <row r="12" spans="1:5">
      <c r="A12" s="4" t="s">
        <v>375</v>
      </c>
    </row>
    <row r="13" spans="1:5">
      <c r="A13" s="3" t="s">
        <v>369</v>
      </c>
    </row>
    <row r="14" spans="1:5">
      <c r="A14" s="4" t="s">
        <v>371</v>
      </c>
      <c r="C14" s="6" t="n">
        <v>33</v>
      </c>
      <c r="D14" s="6" t="n">
        <v>9</v>
      </c>
    </row>
    <row r="15" spans="1:5">
      <c r="A15" s="4" t="s">
        <v>372</v>
      </c>
      <c r="E15" s="6" t="n">
        <v>-26</v>
      </c>
    </row>
    <row r="16" spans="1:5">
      <c r="A16" s="4" t="s">
        <v>376</v>
      </c>
    </row>
    <row r="17" spans="1:5">
      <c r="A17" s="3" t="s">
        <v>369</v>
      </c>
    </row>
    <row r="18" spans="1:5">
      <c r="A18" s="4" t="s">
        <v>370</v>
      </c>
      <c r="B18" s="6" t="n">
        <v>19</v>
      </c>
      <c r="C18" s="6" t="n">
        <v>6</v>
      </c>
    </row>
    <row r="19" spans="1:5">
      <c r="A19" s="4" t="s">
        <v>371</v>
      </c>
      <c r="C19" s="6" t="n">
        <v>26</v>
      </c>
    </row>
    <row r="20" spans="1:5">
      <c r="A20" s="4" t="s">
        <v>372</v>
      </c>
      <c r="B20" s="6" t="n">
        <v>-6</v>
      </c>
      <c r="C20" s="6" t="n">
        <v>-13</v>
      </c>
    </row>
    <row r="21" spans="1:5">
      <c r="A21" s="4" t="s">
        <v>373</v>
      </c>
      <c r="B21" s="6" t="n">
        <v>13</v>
      </c>
      <c r="C21" s="6" t="n">
        <v>19</v>
      </c>
      <c r="D21" s="6" t="n">
        <v>6</v>
      </c>
      <c r="E21" s="6" t="n">
        <v>13</v>
      </c>
    </row>
    <row r="22" spans="1:5">
      <c r="A22" s="4" t="s">
        <v>377</v>
      </c>
    </row>
    <row r="23" spans="1:5">
      <c r="A23" s="3" t="s">
        <v>369</v>
      </c>
    </row>
    <row r="24" spans="1:5">
      <c r="A24" s="4" t="s">
        <v>370</v>
      </c>
      <c r="B24" s="6" t="n">
        <v>34</v>
      </c>
      <c r="C24" s="6" t="n">
        <v>10</v>
      </c>
    </row>
    <row r="25" spans="1:5">
      <c r="A25" s="4" t="s">
        <v>371</v>
      </c>
      <c r="C25" s="6" t="n">
        <v>55</v>
      </c>
    </row>
    <row r="26" spans="1:5">
      <c r="A26" s="4" t="s">
        <v>372</v>
      </c>
      <c r="B26" s="6" t="n">
        <v>-8</v>
      </c>
      <c r="C26" s="6" t="n">
        <v>-31</v>
      </c>
    </row>
    <row r="27" spans="1:5">
      <c r="A27" s="4" t="s">
        <v>373</v>
      </c>
      <c r="B27" s="6" t="n">
        <v>26</v>
      </c>
      <c r="C27" s="6" t="n">
        <v>34</v>
      </c>
      <c r="D27" s="6" t="n">
        <v>10</v>
      </c>
      <c r="E27" s="6" t="n">
        <v>26</v>
      </c>
    </row>
    <row r="28" spans="1:5">
      <c r="A28" s="4" t="s">
        <v>378</v>
      </c>
    </row>
    <row r="29" spans="1:5">
      <c r="A29" s="3" t="s">
        <v>369</v>
      </c>
    </row>
    <row r="30" spans="1:5">
      <c r="A30" s="4" t="s">
        <v>370</v>
      </c>
      <c r="B30" s="6" t="n">
        <v>1</v>
      </c>
      <c r="C30" s="6" t="n">
        <v>2</v>
      </c>
    </row>
    <row r="31" spans="1:5">
      <c r="A31" s="4" t="s">
        <v>371</v>
      </c>
      <c r="C31" s="6" t="n">
        <v>0</v>
      </c>
    </row>
    <row r="32" spans="1:5">
      <c r="A32" s="4" t="s">
        <v>372</v>
      </c>
      <c r="B32" s="6" t="n">
        <v>0</v>
      </c>
      <c r="C32" s="6" t="n">
        <v>-1</v>
      </c>
    </row>
    <row r="33" spans="1:5">
      <c r="A33" s="4" t="s">
        <v>373</v>
      </c>
      <c r="B33" s="7" t="n">
        <v>1</v>
      </c>
      <c r="C33" s="7" t="n">
        <v>1</v>
      </c>
      <c r="D33" s="7" t="n">
        <v>2</v>
      </c>
      <c r="E33" s="7" t="n">
        <v>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0"/>
    <col customWidth="1" max="2" min="2" width="15"/>
    <col customWidth="1" max="3" min="3" width="15"/>
  </cols>
  <sheetData>
    <row r="1" spans="1:3">
      <c r="A1" s="1" t="s">
        <v>379</v>
      </c>
      <c r="B1" s="2" t="s">
        <v>2</v>
      </c>
      <c r="C1" s="2" t="s">
        <v>57</v>
      </c>
    </row>
    <row r="2" spans="1:3">
      <c r="A2" s="3" t="s">
        <v>380</v>
      </c>
    </row>
    <row r="3" spans="1:3">
      <c r="A3" s="4" t="s">
        <v>381</v>
      </c>
      <c r="B3" s="7" t="n">
        <v>8166000000</v>
      </c>
      <c r="C3" s="7" t="n">
        <v>8365000000</v>
      </c>
    </row>
    <row r="4" spans="1:3">
      <c r="A4" s="3" t="s">
        <v>382</v>
      </c>
    </row>
    <row r="5" spans="1:3">
      <c r="A5" s="4" t="s">
        <v>383</v>
      </c>
      <c r="B5" s="6" t="n">
        <v>9000000</v>
      </c>
      <c r="C5" s="6" t="n">
        <v>13000000</v>
      </c>
    </row>
    <row r="6" spans="1:3">
      <c r="A6" s="4" t="s">
        <v>72</v>
      </c>
      <c r="B6" s="6" t="n">
        <v>9000000</v>
      </c>
      <c r="C6" s="6" t="n">
        <v>13000000</v>
      </c>
    </row>
    <row r="7" spans="1:3">
      <c r="A7" s="3" t="s">
        <v>384</v>
      </c>
    </row>
    <row r="8" spans="1:3">
      <c r="A8" s="4" t="s">
        <v>385</v>
      </c>
      <c r="B8" s="6" t="n">
        <v>313000000</v>
      </c>
      <c r="C8" s="6" t="n">
        <v>312000000</v>
      </c>
    </row>
    <row r="9" spans="1:3">
      <c r="A9" s="4" t="s">
        <v>383</v>
      </c>
      <c r="B9" s="6" t="n">
        <v>7000000</v>
      </c>
    </row>
    <row r="10" spans="1:3">
      <c r="A10" s="4" t="s">
        <v>386</v>
      </c>
      <c r="B10" s="6" t="n">
        <v>320000000</v>
      </c>
      <c r="C10" s="6" t="n">
        <v>312000000</v>
      </c>
    </row>
    <row r="11" spans="1:3">
      <c r="A11" s="4" t="s">
        <v>318</v>
      </c>
    </row>
    <row r="12" spans="1:3">
      <c r="A12" s="3" t="s">
        <v>380</v>
      </c>
    </row>
    <row r="13" spans="1:3">
      <c r="A13" s="4" t="s">
        <v>387</v>
      </c>
      <c r="B13" s="6" t="n">
        <v>8960000000</v>
      </c>
      <c r="C13" s="6" t="n">
        <v>8780000000</v>
      </c>
    </row>
    <row r="14" spans="1:3">
      <c r="A14" s="4" t="s">
        <v>388</v>
      </c>
    </row>
    <row r="15" spans="1:3">
      <c r="A15" s="3" t="s">
        <v>382</v>
      </c>
    </row>
    <row r="16" spans="1:3">
      <c r="A16" s="4" t="s">
        <v>383</v>
      </c>
      <c r="B16" s="6" t="n">
        <v>0</v>
      </c>
      <c r="C16" s="6" t="n">
        <v>0</v>
      </c>
    </row>
    <row r="17" spans="1:3">
      <c r="A17" s="4" t="s">
        <v>72</v>
      </c>
      <c r="B17" s="6" t="n">
        <v>0</v>
      </c>
      <c r="C17" s="6" t="n">
        <v>0</v>
      </c>
    </row>
    <row r="18" spans="1:3">
      <c r="A18" s="3" t="s">
        <v>384</v>
      </c>
    </row>
    <row r="19" spans="1:3">
      <c r="A19" s="4" t="s">
        <v>385</v>
      </c>
      <c r="B19" s="6" t="n">
        <v>0</v>
      </c>
      <c r="C19" s="6" t="n">
        <v>0</v>
      </c>
    </row>
    <row r="20" spans="1:3">
      <c r="A20" s="4" t="s">
        <v>383</v>
      </c>
      <c r="B20" s="6" t="n">
        <v>0</v>
      </c>
    </row>
    <row r="21" spans="1:3">
      <c r="A21" s="4" t="s">
        <v>386</v>
      </c>
      <c r="B21" s="6" t="n">
        <v>0</v>
      </c>
      <c r="C21" s="6" t="n">
        <v>0</v>
      </c>
    </row>
    <row r="22" spans="1:3">
      <c r="A22" s="4" t="s">
        <v>389</v>
      </c>
    </row>
    <row r="23" spans="1:3">
      <c r="A23" s="3" t="s">
        <v>382</v>
      </c>
    </row>
    <row r="24" spans="1:3">
      <c r="A24" s="4" t="s">
        <v>383</v>
      </c>
      <c r="B24" s="6" t="n">
        <v>9000000</v>
      </c>
      <c r="C24" s="6" t="n">
        <v>13000000</v>
      </c>
    </row>
    <row r="25" spans="1:3">
      <c r="A25" s="4" t="s">
        <v>72</v>
      </c>
      <c r="B25" s="6" t="n">
        <v>9000000</v>
      </c>
      <c r="C25" s="6" t="n">
        <v>13000000</v>
      </c>
    </row>
    <row r="26" spans="1:3">
      <c r="A26" s="3" t="s">
        <v>384</v>
      </c>
    </row>
    <row r="27" spans="1:3">
      <c r="A27" s="4" t="s">
        <v>385</v>
      </c>
      <c r="B27" s="6" t="n">
        <v>313000000</v>
      </c>
      <c r="C27" s="6" t="n">
        <v>312000000</v>
      </c>
    </row>
    <row r="28" spans="1:3">
      <c r="A28" s="4" t="s">
        <v>383</v>
      </c>
      <c r="B28" s="6" t="n">
        <v>7000000</v>
      </c>
    </row>
    <row r="29" spans="1:3">
      <c r="A29" s="4" t="s">
        <v>386</v>
      </c>
      <c r="B29" s="6" t="n">
        <v>320000000</v>
      </c>
      <c r="C29" s="6" t="n">
        <v>312000000</v>
      </c>
    </row>
    <row r="30" spans="1:3">
      <c r="A30" s="4" t="s">
        <v>390</v>
      </c>
    </row>
    <row r="31" spans="1:3">
      <c r="A31" s="3" t="s">
        <v>382</v>
      </c>
    </row>
    <row r="32" spans="1:3">
      <c r="A32" s="4" t="s">
        <v>383</v>
      </c>
      <c r="B32" s="6" t="n">
        <v>0</v>
      </c>
      <c r="C32" s="6" t="n">
        <v>0</v>
      </c>
    </row>
    <row r="33" spans="1:3">
      <c r="A33" s="4" t="s">
        <v>72</v>
      </c>
      <c r="B33" s="6" t="n">
        <v>0</v>
      </c>
      <c r="C33" s="6" t="n">
        <v>0</v>
      </c>
    </row>
    <row r="34" spans="1:3">
      <c r="A34" s="3" t="s">
        <v>384</v>
      </c>
    </row>
    <row r="35" spans="1:3">
      <c r="A35" s="4" t="s">
        <v>385</v>
      </c>
      <c r="B35" s="6" t="n">
        <v>0</v>
      </c>
      <c r="C35" s="6" t="n">
        <v>0</v>
      </c>
    </row>
    <row r="36" spans="1:3">
      <c r="A36" s="4" t="s">
        <v>383</v>
      </c>
      <c r="B36" s="6" t="n">
        <v>0</v>
      </c>
    </row>
    <row r="37" spans="1:3">
      <c r="A37" s="4" t="s">
        <v>386</v>
      </c>
      <c r="B37" s="7" t="n">
        <v>0</v>
      </c>
      <c r="C37"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91</v>
      </c>
      <c r="B1" s="2" t="s">
        <v>1</v>
      </c>
    </row>
    <row r="2" spans="1:4">
      <c r="B2" s="2" t="s">
        <v>2</v>
      </c>
      <c r="C2" s="2" t="s">
        <v>25</v>
      </c>
      <c r="D2" s="2" t="s">
        <v>57</v>
      </c>
    </row>
    <row r="3" spans="1:4">
      <c r="A3" s="4" t="s">
        <v>392</v>
      </c>
    </row>
    <row r="4" spans="1:4">
      <c r="A4" s="3" t="s">
        <v>393</v>
      </c>
    </row>
    <row r="5" spans="1:4">
      <c r="A5" s="4" t="s">
        <v>394</v>
      </c>
      <c r="B5" s="7" t="n">
        <v>0</v>
      </c>
      <c r="C5" s="7" t="n">
        <v>2</v>
      </c>
    </row>
    <row r="6" spans="1:4">
      <c r="A6" s="4" t="s">
        <v>395</v>
      </c>
    </row>
    <row r="7" spans="1:4">
      <c r="A7" s="3" t="s">
        <v>393</v>
      </c>
    </row>
    <row r="8" spans="1:4">
      <c r="A8" s="4" t="s">
        <v>396</v>
      </c>
      <c r="B8" s="6" t="n">
        <v>-6</v>
      </c>
      <c r="C8" s="7" t="n">
        <v>13</v>
      </c>
    </row>
    <row r="9" spans="1:4">
      <c r="A9" s="4" t="s">
        <v>397</v>
      </c>
    </row>
    <row r="10" spans="1:4">
      <c r="A10" s="3" t="s">
        <v>393</v>
      </c>
    </row>
    <row r="11" spans="1:4">
      <c r="A11" s="4" t="s">
        <v>398</v>
      </c>
      <c r="B11" s="7" t="n">
        <v>340</v>
      </c>
      <c r="D11" s="7" t="n">
        <v>2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399</v>
      </c>
      <c r="B1" s="2" t="s">
        <v>1</v>
      </c>
    </row>
    <row r="2" spans="1:4">
      <c r="B2" s="2" t="s">
        <v>2</v>
      </c>
      <c r="C2" s="2" t="s">
        <v>25</v>
      </c>
      <c r="D2" s="2" t="s">
        <v>57</v>
      </c>
    </row>
    <row r="3" spans="1:4">
      <c r="A3" s="3" t="s">
        <v>174</v>
      </c>
    </row>
    <row r="4" spans="1:4">
      <c r="A4" s="4" t="s">
        <v>35</v>
      </c>
      <c r="B4" s="7" t="n">
        <v>-100</v>
      </c>
      <c r="C4" s="7" t="n">
        <v>-93</v>
      </c>
    </row>
    <row r="5" spans="1:4">
      <c r="A5" s="4" t="s">
        <v>36</v>
      </c>
      <c r="B5" s="6" t="n">
        <v>7</v>
      </c>
      <c r="C5" s="6" t="n">
        <v>5</v>
      </c>
    </row>
    <row r="6" spans="1:4">
      <c r="A6" s="4" t="s">
        <v>37</v>
      </c>
      <c r="B6" s="6" t="n">
        <v>-3</v>
      </c>
      <c r="C6" s="6" t="n">
        <v>-23</v>
      </c>
    </row>
    <row r="7" spans="1:4">
      <c r="A7" s="4" t="s">
        <v>38</v>
      </c>
      <c r="B7" s="6" t="n">
        <v>725</v>
      </c>
      <c r="C7" s="6" t="n">
        <v>610</v>
      </c>
    </row>
    <row r="8" spans="1:4">
      <c r="A8" s="4" t="s">
        <v>39</v>
      </c>
      <c r="B8" s="6" t="n">
        <v>-231</v>
      </c>
      <c r="C8" s="6" t="n">
        <v>-203</v>
      </c>
    </row>
    <row r="9" spans="1:4">
      <c r="A9" s="4" t="s">
        <v>40</v>
      </c>
      <c r="B9" s="6" t="n">
        <v>-21</v>
      </c>
      <c r="C9" s="6" t="n">
        <v>-13</v>
      </c>
    </row>
    <row r="10" spans="1:4">
      <c r="A10" s="4" t="s">
        <v>50</v>
      </c>
      <c r="B10" s="6" t="n">
        <v>473</v>
      </c>
      <c r="C10" s="6" t="n">
        <v>394</v>
      </c>
    </row>
    <row r="11" spans="1:4">
      <c r="A11" s="3" t="s">
        <v>400</v>
      </c>
    </row>
    <row r="12" spans="1:4">
      <c r="A12" s="4" t="s">
        <v>27</v>
      </c>
      <c r="B12" s="6" t="n">
        <v>3849</v>
      </c>
      <c r="C12" s="6" t="n">
        <v>3500</v>
      </c>
    </row>
    <row r="13" spans="1:4">
      <c r="A13" s="4" t="s">
        <v>34</v>
      </c>
      <c r="B13" s="6" t="n">
        <v>821</v>
      </c>
      <c r="C13" s="6" t="n">
        <v>721</v>
      </c>
    </row>
    <row r="14" spans="1:4">
      <c r="A14" s="4" t="s">
        <v>32</v>
      </c>
      <c r="B14" s="6" t="n">
        <v>9</v>
      </c>
      <c r="C14" s="6" t="n">
        <v>19</v>
      </c>
    </row>
    <row r="15" spans="1:4">
      <c r="A15" s="4" t="s">
        <v>31</v>
      </c>
      <c r="B15" s="6" t="n">
        <v>64</v>
      </c>
      <c r="C15" s="6" t="n">
        <v>68</v>
      </c>
    </row>
    <row r="16" spans="1:4">
      <c r="A16" s="4" t="s">
        <v>110</v>
      </c>
      <c r="B16" s="6" t="n">
        <v>43</v>
      </c>
      <c r="C16" s="6" t="n">
        <v>46</v>
      </c>
    </row>
    <row r="17" spans="1:4">
      <c r="A17" s="4" t="s">
        <v>116</v>
      </c>
      <c r="B17" s="6" t="n">
        <v>38</v>
      </c>
      <c r="C17" s="6" t="n">
        <v>17</v>
      </c>
    </row>
    <row r="18" spans="1:4">
      <c r="A18" s="4" t="s">
        <v>401</v>
      </c>
      <c r="B18" s="6" t="n">
        <v>23501</v>
      </c>
      <c r="D18" s="7" t="n">
        <v>23765</v>
      </c>
    </row>
    <row r="19" spans="1:4">
      <c r="A19" s="4" t="s">
        <v>402</v>
      </c>
    </row>
    <row r="20" spans="1:4">
      <c r="A20" s="3" t="s">
        <v>400</v>
      </c>
    </row>
    <row r="21" spans="1:4">
      <c r="A21" s="4" t="s">
        <v>34</v>
      </c>
      <c r="B21" s="6" t="n">
        <v>812</v>
      </c>
      <c r="C21" s="6" t="n">
        <v>702</v>
      </c>
    </row>
    <row r="22" spans="1:4">
      <c r="A22" s="4" t="s">
        <v>376</v>
      </c>
    </row>
    <row r="23" spans="1:4">
      <c r="A23" s="3" t="s">
        <v>400</v>
      </c>
    </row>
    <row r="24" spans="1:4">
      <c r="A24" s="4" t="s">
        <v>27</v>
      </c>
      <c r="B24" s="6" t="n">
        <v>2587</v>
      </c>
      <c r="C24" s="6" t="n">
        <v>2261</v>
      </c>
    </row>
    <row r="25" spans="1:4">
      <c r="A25" s="4" t="s">
        <v>34</v>
      </c>
      <c r="B25" s="6" t="n">
        <v>449</v>
      </c>
      <c r="C25" s="6" t="n">
        <v>346</v>
      </c>
    </row>
    <row r="26" spans="1:4">
      <c r="A26" s="4" t="s">
        <v>31</v>
      </c>
      <c r="B26" s="6" t="n">
        <v>30</v>
      </c>
      <c r="C26" s="6" t="n">
        <v>32</v>
      </c>
    </row>
    <row r="27" spans="1:4">
      <c r="A27" s="4" t="s">
        <v>110</v>
      </c>
      <c r="B27" s="6" t="n">
        <v>15</v>
      </c>
      <c r="C27" s="6" t="n">
        <v>16</v>
      </c>
    </row>
    <row r="28" spans="1:4">
      <c r="A28" s="4" t="s">
        <v>116</v>
      </c>
      <c r="B28" s="6" t="n">
        <v>13</v>
      </c>
      <c r="C28" s="6" t="n">
        <v>8</v>
      </c>
    </row>
    <row r="29" spans="1:4">
      <c r="A29" s="4" t="s">
        <v>401</v>
      </c>
      <c r="B29" s="6" t="n">
        <v>10888</v>
      </c>
      <c r="D29" s="6" t="n">
        <v>10910</v>
      </c>
    </row>
    <row r="30" spans="1:4">
      <c r="A30" s="4" t="s">
        <v>403</v>
      </c>
    </row>
    <row r="31" spans="1:4">
      <c r="A31" s="3" t="s">
        <v>400</v>
      </c>
    </row>
    <row r="32" spans="1:4">
      <c r="A32" s="4" t="s">
        <v>27</v>
      </c>
      <c r="B32" s="6" t="n">
        <v>525</v>
      </c>
      <c r="C32" s="6" t="n">
        <v>539</v>
      </c>
    </row>
    <row r="33" spans="1:4">
      <c r="A33" s="4" t="s">
        <v>34</v>
      </c>
      <c r="B33" s="6" t="n">
        <v>228</v>
      </c>
      <c r="C33" s="6" t="n">
        <v>251</v>
      </c>
    </row>
    <row r="34" spans="1:4">
      <c r="A34" s="4" t="s">
        <v>31</v>
      </c>
      <c r="B34" s="6" t="n">
        <v>6</v>
      </c>
      <c r="C34" s="6" t="n">
        <v>6</v>
      </c>
    </row>
    <row r="35" spans="1:4">
      <c r="A35" s="4" t="s">
        <v>110</v>
      </c>
      <c r="B35" s="6" t="n">
        <v>3</v>
      </c>
      <c r="C35" s="6" t="n">
        <v>3</v>
      </c>
    </row>
    <row r="36" spans="1:4">
      <c r="A36" s="4" t="s">
        <v>116</v>
      </c>
      <c r="B36" s="6" t="n">
        <v>2</v>
      </c>
      <c r="C36" s="6" t="n">
        <v>1</v>
      </c>
    </row>
    <row r="37" spans="1:4">
      <c r="A37" s="4" t="s">
        <v>401</v>
      </c>
      <c r="B37" s="6" t="n">
        <v>2405</v>
      </c>
      <c r="D37" s="6" t="n">
        <v>2369</v>
      </c>
    </row>
    <row r="38" spans="1:4">
      <c r="A38" s="4" t="s">
        <v>404</v>
      </c>
    </row>
    <row r="39" spans="1:4">
      <c r="A39" s="3" t="s">
        <v>400</v>
      </c>
    </row>
    <row r="40" spans="1:4">
      <c r="A40" s="4" t="s">
        <v>27</v>
      </c>
      <c r="B40" s="6" t="n">
        <v>145</v>
      </c>
      <c r="C40" s="6" t="n">
        <v>145</v>
      </c>
    </row>
    <row r="41" spans="1:4">
      <c r="A41" s="4" t="s">
        <v>34</v>
      </c>
      <c r="B41" s="6" t="n">
        <v>13</v>
      </c>
      <c r="C41" s="6" t="n">
        <v>12</v>
      </c>
    </row>
    <row r="42" spans="1:4">
      <c r="A42" s="4" t="s">
        <v>31</v>
      </c>
      <c r="B42" s="6" t="n">
        <v>1</v>
      </c>
      <c r="C42" s="6" t="n">
        <v>1</v>
      </c>
    </row>
    <row r="43" spans="1:4">
      <c r="A43" s="4" t="s">
        <v>110</v>
      </c>
      <c r="B43" s="6" t="n">
        <v>1</v>
      </c>
      <c r="C43" s="6" t="n">
        <v>1</v>
      </c>
    </row>
    <row r="44" spans="1:4">
      <c r="A44" s="4" t="s">
        <v>116</v>
      </c>
      <c r="B44" s="6" t="n">
        <v>3</v>
      </c>
      <c r="C44" s="6" t="n">
        <v>0</v>
      </c>
    </row>
    <row r="45" spans="1:4">
      <c r="A45" s="4" t="s">
        <v>401</v>
      </c>
      <c r="B45" s="6" t="n">
        <v>809</v>
      </c>
      <c r="D45" s="6" t="n">
        <v>880</v>
      </c>
    </row>
    <row r="46" spans="1:4">
      <c r="A46" s="4" t="s">
        <v>377</v>
      </c>
    </row>
    <row r="47" spans="1:4">
      <c r="A47" s="3" t="s">
        <v>400</v>
      </c>
    </row>
    <row r="48" spans="1:4">
      <c r="A48" s="4" t="s">
        <v>27</v>
      </c>
      <c r="B48" s="6" t="n">
        <v>649</v>
      </c>
      <c r="C48" s="6" t="n">
        <v>596</v>
      </c>
    </row>
    <row r="49" spans="1:4">
      <c r="A49" s="4" t="s">
        <v>34</v>
      </c>
      <c r="B49" s="6" t="n">
        <v>206</v>
      </c>
      <c r="C49" s="6" t="n">
        <v>161</v>
      </c>
    </row>
    <row r="50" spans="1:4">
      <c r="A50" s="4" t="s">
        <v>31</v>
      </c>
      <c r="B50" s="6" t="n">
        <v>19</v>
      </c>
      <c r="C50" s="6" t="n">
        <v>21</v>
      </c>
    </row>
    <row r="51" spans="1:4">
      <c r="A51" s="4" t="s">
        <v>110</v>
      </c>
      <c r="B51" s="6" t="n">
        <v>7</v>
      </c>
      <c r="C51" s="6" t="n">
        <v>7</v>
      </c>
    </row>
    <row r="52" spans="1:4">
      <c r="A52" s="4" t="s">
        <v>116</v>
      </c>
      <c r="B52" s="6" t="n">
        <v>11</v>
      </c>
      <c r="C52" s="6" t="n">
        <v>7</v>
      </c>
    </row>
    <row r="53" spans="1:4">
      <c r="A53" s="4" t="s">
        <v>401</v>
      </c>
      <c r="B53" s="6" t="n">
        <v>9013</v>
      </c>
      <c r="D53" s="6" t="n">
        <v>9105</v>
      </c>
    </row>
    <row r="54" spans="1:4">
      <c r="A54" s="4" t="s">
        <v>378</v>
      </c>
    </row>
    <row r="55" spans="1:4">
      <c r="A55" s="3" t="s">
        <v>400</v>
      </c>
    </row>
    <row r="56" spans="1:4">
      <c r="A56" s="4" t="s">
        <v>34</v>
      </c>
      <c r="B56" s="6" t="n">
        <v>-84</v>
      </c>
      <c r="C56" s="6" t="n">
        <v>-68</v>
      </c>
    </row>
    <row r="57" spans="1:4">
      <c r="A57" s="4" t="s">
        <v>31</v>
      </c>
      <c r="B57" s="6" t="n">
        <v>8</v>
      </c>
      <c r="C57" s="6" t="n">
        <v>8</v>
      </c>
    </row>
    <row r="58" spans="1:4">
      <c r="A58" s="4" t="s">
        <v>110</v>
      </c>
      <c r="B58" s="6" t="n">
        <v>17</v>
      </c>
      <c r="C58" s="6" t="n">
        <v>19</v>
      </c>
    </row>
    <row r="59" spans="1:4">
      <c r="A59" s="4" t="s">
        <v>116</v>
      </c>
      <c r="B59" s="6" t="n">
        <v>9</v>
      </c>
      <c r="C59" s="6" t="n">
        <v>1</v>
      </c>
    </row>
    <row r="60" spans="1:4">
      <c r="A60" s="4" t="s">
        <v>401</v>
      </c>
      <c r="B60" s="6" t="n">
        <v>361</v>
      </c>
      <c r="D60" s="6" t="n">
        <v>476</v>
      </c>
    </row>
    <row r="61" spans="1:4">
      <c r="A61" s="4" t="s">
        <v>405</v>
      </c>
    </row>
    <row r="62" spans="1:4">
      <c r="A62" s="3" t="s">
        <v>400</v>
      </c>
    </row>
    <row r="63" spans="1:4">
      <c r="A63" s="4" t="s">
        <v>27</v>
      </c>
      <c r="B63" s="6" t="n">
        <v>-57</v>
      </c>
      <c r="C63" s="6" t="n">
        <v>-41</v>
      </c>
    </row>
    <row r="64" spans="1:4">
      <c r="A64" s="4" t="s">
        <v>406</v>
      </c>
    </row>
    <row r="65" spans="1:4">
      <c r="A65" s="3" t="s">
        <v>400</v>
      </c>
    </row>
    <row r="66" spans="1:4">
      <c r="A66" s="4" t="s">
        <v>27</v>
      </c>
      <c r="B66" s="6" t="n">
        <v>-64</v>
      </c>
      <c r="C66" s="6" t="n">
        <v>-43</v>
      </c>
    </row>
    <row r="67" spans="1:4">
      <c r="A67" s="4" t="s">
        <v>407</v>
      </c>
    </row>
    <row r="68" spans="1:4">
      <c r="A68" s="3" t="s">
        <v>400</v>
      </c>
    </row>
    <row r="69" spans="1:4">
      <c r="A69" s="4" t="s">
        <v>27</v>
      </c>
      <c r="B69" s="6" t="n">
        <v>-61</v>
      </c>
      <c r="C69" s="6" t="n">
        <v>-40</v>
      </c>
    </row>
    <row r="70" spans="1:4">
      <c r="A70" s="4" t="s">
        <v>408</v>
      </c>
    </row>
    <row r="71" spans="1:4">
      <c r="A71" s="3" t="s">
        <v>400</v>
      </c>
    </row>
    <row r="72" spans="1:4">
      <c r="A72" s="4" t="s">
        <v>27</v>
      </c>
      <c r="B72" s="6" t="n">
        <v>-3</v>
      </c>
      <c r="C72" s="6" t="n">
        <v>-3</v>
      </c>
    </row>
    <row r="73" spans="1:4">
      <c r="A73" s="4" t="s">
        <v>409</v>
      </c>
    </row>
    <row r="74" spans="1:4">
      <c r="A74" s="3" t="s">
        <v>400</v>
      </c>
    </row>
    <row r="75" spans="1:4">
      <c r="A75" s="4" t="s">
        <v>401</v>
      </c>
      <c r="B75" s="6" t="n">
        <v>25</v>
      </c>
      <c r="D75" s="7" t="n">
        <v>25</v>
      </c>
    </row>
    <row r="76" spans="1:4">
      <c r="A76" s="4" t="s">
        <v>410</v>
      </c>
    </row>
    <row r="77" spans="1:4">
      <c r="A77" s="3" t="s">
        <v>400</v>
      </c>
    </row>
    <row r="78" spans="1:4">
      <c r="A78" s="4" t="s">
        <v>32</v>
      </c>
      <c r="B78" s="7" t="n">
        <v>9</v>
      </c>
      <c r="C78" s="7" t="n">
        <v>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9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411</v>
      </c>
      <c r="B1" s="2" t="s">
        <v>1</v>
      </c>
    </row>
    <row r="2" spans="1:5">
      <c r="B2" s="2" t="s">
        <v>2</v>
      </c>
      <c r="C2" s="2" t="s">
        <v>25</v>
      </c>
      <c r="D2" s="2" t="s">
        <v>57</v>
      </c>
      <c r="E2" s="2" t="s">
        <v>337</v>
      </c>
    </row>
    <row r="3" spans="1:5">
      <c r="A3" s="3" t="s">
        <v>412</v>
      </c>
    </row>
    <row r="4" spans="1:5">
      <c r="A4" s="4" t="s">
        <v>27</v>
      </c>
      <c r="B4" s="7" t="n">
        <v>3849000000</v>
      </c>
      <c r="C4" s="7" t="n">
        <v>3500000000</v>
      </c>
    </row>
    <row r="5" spans="1:5">
      <c r="A5" s="3" t="s">
        <v>28</v>
      </c>
    </row>
    <row r="6" spans="1:5">
      <c r="A6" s="4" t="s">
        <v>29</v>
      </c>
      <c r="B6" s="6" t="n">
        <v>2356000000</v>
      </c>
      <c r="C6" s="6" t="n">
        <v>2142000000</v>
      </c>
    </row>
    <row r="7" spans="1:5">
      <c r="A7" s="4" t="s">
        <v>30</v>
      </c>
      <c r="B7" s="6" t="n">
        <v>617000000</v>
      </c>
      <c r="C7" s="6" t="n">
        <v>588000000</v>
      </c>
    </row>
    <row r="8" spans="1:5">
      <c r="A8" s="4" t="s">
        <v>31</v>
      </c>
      <c r="B8" s="6" t="n">
        <v>64000000</v>
      </c>
      <c r="C8" s="6" t="n">
        <v>68000000</v>
      </c>
    </row>
    <row r="9" spans="1:5">
      <c r="A9" s="4" t="s">
        <v>32</v>
      </c>
      <c r="B9" s="6" t="n">
        <v>-9000000</v>
      </c>
      <c r="C9" s="6" t="n">
        <v>-19000000</v>
      </c>
    </row>
    <row r="10" spans="1:5">
      <c r="A10" s="4" t="s">
        <v>33</v>
      </c>
      <c r="B10" s="6" t="n">
        <v>3028000000</v>
      </c>
      <c r="C10" s="6" t="n">
        <v>2779000000</v>
      </c>
    </row>
    <row r="11" spans="1:5">
      <c r="A11" s="4" t="s">
        <v>34</v>
      </c>
      <c r="B11" s="6" t="n">
        <v>821000000</v>
      </c>
      <c r="C11" s="6" t="n">
        <v>721000000</v>
      </c>
    </row>
    <row r="12" spans="1:5">
      <c r="A12" s="4" t="s">
        <v>413</v>
      </c>
      <c r="B12" s="6" t="n">
        <v>-93000000</v>
      </c>
      <c r="C12" s="6" t="n">
        <v>-88000000</v>
      </c>
    </row>
    <row r="13" spans="1:5">
      <c r="A13" s="4" t="s">
        <v>37</v>
      </c>
      <c r="B13" s="6" t="n">
        <v>-3000000</v>
      </c>
      <c r="C13" s="6" t="n">
        <v>-23000000</v>
      </c>
    </row>
    <row r="14" spans="1:5">
      <c r="A14" s="4" t="s">
        <v>38</v>
      </c>
      <c r="B14" s="6" t="n">
        <v>725000000</v>
      </c>
      <c r="C14" s="6" t="n">
        <v>610000000</v>
      </c>
    </row>
    <row r="15" spans="1:5">
      <c r="A15" s="4" t="s">
        <v>414</v>
      </c>
      <c r="B15" s="6" t="n">
        <v>-231000000</v>
      </c>
      <c r="C15" s="6" t="n">
        <v>-203000000</v>
      </c>
    </row>
    <row r="16" spans="1:5">
      <c r="A16" s="4" t="s">
        <v>415</v>
      </c>
      <c r="B16" s="6" t="n">
        <v>-21000000</v>
      </c>
      <c r="C16" s="6" t="n">
        <v>-13000000</v>
      </c>
    </row>
    <row r="17" spans="1:5">
      <c r="A17" s="4" t="s">
        <v>50</v>
      </c>
      <c r="B17" s="6" t="n">
        <v>473000000</v>
      </c>
      <c r="C17" s="6" t="n">
        <v>394000000</v>
      </c>
    </row>
    <row r="18" spans="1:5">
      <c r="A18" s="4" t="s">
        <v>416</v>
      </c>
      <c r="B18" s="6" t="n">
        <v>484000000</v>
      </c>
      <c r="C18" s="6" t="n">
        <v>400000000</v>
      </c>
    </row>
    <row r="19" spans="1:5">
      <c r="A19" s="3" t="s">
        <v>417</v>
      </c>
    </row>
    <row r="20" spans="1:5">
      <c r="A20" s="4" t="s">
        <v>59</v>
      </c>
      <c r="B20" s="6" t="n">
        <v>411000000</v>
      </c>
      <c r="C20" s="6" t="n">
        <v>331000000</v>
      </c>
      <c r="D20" s="7" t="n">
        <v>323000000</v>
      </c>
      <c r="E20" s="7" t="n">
        <v>428000000</v>
      </c>
    </row>
    <row r="21" spans="1:5">
      <c r="A21" s="4" t="s">
        <v>418</v>
      </c>
      <c r="B21" s="6" t="n">
        <v>3678000000</v>
      </c>
      <c r="D21" s="6" t="n">
        <v>3628000000</v>
      </c>
    </row>
    <row r="22" spans="1:5">
      <c r="A22" s="4" t="s">
        <v>61</v>
      </c>
      <c r="B22" s="6" t="n">
        <v>822000000</v>
      </c>
      <c r="D22" s="6" t="n">
        <v>1271000000</v>
      </c>
    </row>
    <row r="23" spans="1:5">
      <c r="A23" s="4" t="s">
        <v>419</v>
      </c>
      <c r="B23" s="6" t="n">
        <v>623000000</v>
      </c>
      <c r="D23" s="6" t="n">
        <v>525000000</v>
      </c>
    </row>
    <row r="24" spans="1:5">
      <c r="A24" s="4" t="s">
        <v>65</v>
      </c>
      <c r="B24" s="6" t="n">
        <v>5534000000</v>
      </c>
      <c r="D24" s="6" t="n">
        <v>5747000000</v>
      </c>
    </row>
    <row r="25" spans="1:5">
      <c r="A25" s="4" t="s">
        <v>66</v>
      </c>
      <c r="B25" s="6" t="n">
        <v>3248000000</v>
      </c>
      <c r="D25" s="6" t="n">
        <v>3243000000</v>
      </c>
    </row>
    <row r="26" spans="1:5">
      <c r="A26" s="4" t="s">
        <v>67</v>
      </c>
      <c r="B26" s="6" t="n">
        <v>1872000000</v>
      </c>
      <c r="D26" s="6" t="n">
        <v>1838000000</v>
      </c>
    </row>
    <row r="27" spans="1:5">
      <c r="A27" s="4" t="s">
        <v>68</v>
      </c>
      <c r="B27" s="6" t="n">
        <v>1376000000</v>
      </c>
      <c r="D27" s="6" t="n">
        <v>1405000000</v>
      </c>
    </row>
    <row r="28" spans="1:5">
      <c r="A28" s="4" t="s">
        <v>61</v>
      </c>
      <c r="B28" s="6" t="n">
        <v>2023000000</v>
      </c>
      <c r="D28" s="6" t="n">
        <v>1957000000</v>
      </c>
    </row>
    <row r="29" spans="1:5">
      <c r="A29" s="4" t="s">
        <v>69</v>
      </c>
      <c r="B29" s="6" t="n">
        <v>6533000000</v>
      </c>
      <c r="D29" s="6" t="n">
        <v>6481000000</v>
      </c>
    </row>
    <row r="30" spans="1:5">
      <c r="A30" s="4" t="s">
        <v>70</v>
      </c>
      <c r="B30" s="6" t="n">
        <v>5509000000</v>
      </c>
      <c r="D30" s="6" t="n">
        <v>5514000000</v>
      </c>
    </row>
    <row r="31" spans="1:5">
      <c r="A31" s="4" t="s">
        <v>420</v>
      </c>
      <c r="B31" s="6" t="n">
        <v>0</v>
      </c>
      <c r="D31" s="6" t="n">
        <v>0</v>
      </c>
    </row>
    <row r="32" spans="1:5">
      <c r="A32" s="4" t="s">
        <v>71</v>
      </c>
      <c r="B32" s="6" t="n">
        <v>2526000000</v>
      </c>
      <c r="D32" s="6" t="n">
        <v>2661000000</v>
      </c>
    </row>
    <row r="33" spans="1:5">
      <c r="A33" s="4" t="s">
        <v>421</v>
      </c>
      <c r="B33" s="6" t="n">
        <v>0</v>
      </c>
      <c r="D33" s="6" t="n">
        <v>0</v>
      </c>
    </row>
    <row r="34" spans="1:5">
      <c r="A34" s="4" t="s">
        <v>72</v>
      </c>
      <c r="B34" s="6" t="n">
        <v>23501000000</v>
      </c>
      <c r="D34" s="6" t="n">
        <v>23765000000</v>
      </c>
    </row>
    <row r="35" spans="1:5">
      <c r="A35" s="3" t="s">
        <v>422</v>
      </c>
    </row>
    <row r="36" spans="1:5">
      <c r="A36" s="4" t="s">
        <v>74</v>
      </c>
      <c r="B36" s="6" t="n">
        <v>196000000</v>
      </c>
      <c r="D36" s="6" t="n">
        <v>192000000</v>
      </c>
    </row>
    <row r="37" spans="1:5">
      <c r="A37" s="4" t="s">
        <v>76</v>
      </c>
      <c r="B37" s="6" t="n">
        <v>987000000</v>
      </c>
      <c r="D37" s="6" t="n">
        <v>1013000000</v>
      </c>
    </row>
    <row r="38" spans="1:5">
      <c r="A38" s="4" t="s">
        <v>77</v>
      </c>
      <c r="B38" s="6" t="n">
        <v>520000000</v>
      </c>
      <c r="D38" s="6" t="n">
        <v>374000000</v>
      </c>
    </row>
    <row r="39" spans="1:5">
      <c r="A39" s="4" t="s">
        <v>80</v>
      </c>
      <c r="B39" s="6" t="n">
        <v>23000000</v>
      </c>
      <c r="D39" s="6" t="n">
        <v>222000000</v>
      </c>
    </row>
    <row r="40" spans="1:5">
      <c r="A40" s="4" t="s">
        <v>81</v>
      </c>
      <c r="B40" s="6" t="n">
        <v>1658000000</v>
      </c>
      <c r="D40" s="6" t="n">
        <v>1759000000</v>
      </c>
    </row>
    <row r="41" spans="1:5">
      <c r="A41" s="4" t="s">
        <v>82</v>
      </c>
      <c r="B41" s="6" t="n">
        <v>3384000000</v>
      </c>
      <c r="D41" s="6" t="n">
        <v>3560000000</v>
      </c>
    </row>
    <row r="42" spans="1:5">
      <c r="A42" s="4" t="s">
        <v>83</v>
      </c>
      <c r="B42" s="6" t="n">
        <v>8226000000</v>
      </c>
      <c r="D42" s="6" t="n">
        <v>8226000000</v>
      </c>
    </row>
    <row r="43" spans="1:5">
      <c r="A43" s="4" t="s">
        <v>86</v>
      </c>
      <c r="B43" s="6" t="n">
        <v>6408000000</v>
      </c>
      <c r="D43" s="6" t="n">
        <v>6416000000</v>
      </c>
    </row>
    <row r="44" spans="1:5">
      <c r="A44" s="4" t="s">
        <v>421</v>
      </c>
      <c r="B44" s="6" t="n">
        <v>0</v>
      </c>
      <c r="D44" s="6" t="n">
        <v>0</v>
      </c>
    </row>
    <row r="45" spans="1:5">
      <c r="A45" s="3" t="s">
        <v>90</v>
      </c>
    </row>
    <row r="46" spans="1:5">
      <c r="A46" s="4" t="s">
        <v>423</v>
      </c>
      <c r="B46" s="6" t="n">
        <v>0</v>
      </c>
      <c r="D46" s="6" t="n">
        <v>0</v>
      </c>
    </row>
    <row r="47" spans="1:5">
      <c r="A47" s="4" t="s">
        <v>91</v>
      </c>
      <c r="B47" s="6" t="n">
        <v>1000000</v>
      </c>
      <c r="D47" s="6" t="n">
        <v>1000000</v>
      </c>
    </row>
    <row r="48" spans="1:5">
      <c r="A48" s="4" t="s">
        <v>92</v>
      </c>
      <c r="B48" s="6" t="n">
        <v>43990000000</v>
      </c>
      <c r="D48" s="6" t="n">
        <v>44055000000</v>
      </c>
    </row>
    <row r="49" spans="1:5">
      <c r="A49" s="4" t="s">
        <v>424</v>
      </c>
      <c r="B49" s="6" t="n">
        <v>-20045000000</v>
      </c>
      <c r="D49" s="6" t="n">
        <v>-20518000000</v>
      </c>
    </row>
    <row r="50" spans="1:5">
      <c r="A50" s="4" t="s">
        <v>343</v>
      </c>
      <c r="B50" s="6" t="n">
        <v>-759000000</v>
      </c>
      <c r="C50" s="6" t="n">
        <v>-729000000</v>
      </c>
      <c r="D50" s="6" t="n">
        <v>-770000000</v>
      </c>
      <c r="E50" s="6" t="n">
        <v>-735000000</v>
      </c>
    </row>
    <row r="51" spans="1:5">
      <c r="A51" s="4" t="s">
        <v>95</v>
      </c>
      <c r="B51" s="6" t="n">
        <v>23187000000</v>
      </c>
      <c r="D51" s="6" t="n">
        <v>22768000000</v>
      </c>
    </row>
    <row r="52" spans="1:5">
      <c r="A52" s="4" t="s">
        <v>96</v>
      </c>
      <c r="B52" s="6" t="n">
        <v>17704000000</v>
      </c>
      <c r="D52" s="6" t="n">
        <v>17205000000</v>
      </c>
    </row>
    <row r="53" spans="1:5">
      <c r="A53" s="4" t="s">
        <v>97</v>
      </c>
      <c r="B53" s="6" t="n">
        <v>5483000000</v>
      </c>
      <c r="D53" s="6" t="n">
        <v>5563000000</v>
      </c>
    </row>
    <row r="54" spans="1:5">
      <c r="A54" s="4" t="s">
        <v>98</v>
      </c>
      <c r="B54" s="6" t="n">
        <v>23501000000</v>
      </c>
      <c r="D54" s="6" t="n">
        <v>23765000000</v>
      </c>
    </row>
    <row r="55" spans="1:5">
      <c r="A55" s="3" t="s">
        <v>425</v>
      </c>
    </row>
    <row r="56" spans="1:5">
      <c r="A56" s="4" t="s">
        <v>113</v>
      </c>
      <c r="B56" s="6" t="n">
        <v>1028000000</v>
      </c>
      <c r="C56" s="6" t="n">
        <v>417000000</v>
      </c>
    </row>
    <row r="57" spans="1:5">
      <c r="A57" s="3" t="s">
        <v>114</v>
      </c>
    </row>
    <row r="58" spans="1:5">
      <c r="A58" s="4" t="s">
        <v>115</v>
      </c>
      <c r="B58" s="6" t="n">
        <v>-50000000</v>
      </c>
      <c r="C58" s="6" t="n">
        <v>-1000000</v>
      </c>
    </row>
    <row r="59" spans="1:5">
      <c r="A59" s="4" t="s">
        <v>116</v>
      </c>
      <c r="B59" s="6" t="n">
        <v>-38000000</v>
      </c>
      <c r="C59" s="6" t="n">
        <v>-17000000</v>
      </c>
    </row>
    <row r="60" spans="1:5">
      <c r="A60" s="4" t="s">
        <v>117</v>
      </c>
      <c r="B60" s="6" t="n">
        <v>-32000000</v>
      </c>
      <c r="C60" s="6" t="n">
        <v>-39000000</v>
      </c>
    </row>
    <row r="61" spans="1:5">
      <c r="A61" s="4" t="s">
        <v>118</v>
      </c>
      <c r="B61" s="6" t="n">
        <v>29000000</v>
      </c>
      <c r="C61" s="6" t="n">
        <v>59000000</v>
      </c>
    </row>
    <row r="62" spans="1:5">
      <c r="A62" s="4" t="s">
        <v>119</v>
      </c>
      <c r="B62" s="6" t="n">
        <v>-7000000</v>
      </c>
      <c r="C62" s="6" t="n">
        <v>3000000</v>
      </c>
    </row>
    <row r="63" spans="1:5">
      <c r="A63" s="4" t="s">
        <v>120</v>
      </c>
      <c r="B63" s="6" t="n">
        <v>-98000000</v>
      </c>
      <c r="C63" s="6" t="n">
        <v>5000000</v>
      </c>
    </row>
    <row r="64" spans="1:5">
      <c r="A64" s="4" t="s">
        <v>121</v>
      </c>
      <c r="B64" s="6" t="n">
        <v>0</v>
      </c>
      <c r="C64" s="6" t="n">
        <v>-3000000</v>
      </c>
    </row>
    <row r="65" spans="1:5">
      <c r="A65" s="4" t="s">
        <v>122</v>
      </c>
      <c r="B65" s="6" t="n">
        <v>-98000000</v>
      </c>
      <c r="C65" s="6" t="n">
        <v>2000000</v>
      </c>
    </row>
    <row r="66" spans="1:5">
      <c r="A66" s="3" t="s">
        <v>123</v>
      </c>
    </row>
    <row r="67" spans="1:5">
      <c r="A67" s="4" t="s">
        <v>124</v>
      </c>
      <c r="B67" s="6" t="n">
        <v>0</v>
      </c>
      <c r="C67" s="6" t="n">
        <v>-616000000</v>
      </c>
    </row>
    <row r="68" spans="1:5">
      <c r="A68" s="4" t="s">
        <v>125</v>
      </c>
      <c r="B68" s="6" t="n">
        <v>0</v>
      </c>
      <c r="C68" s="6" t="n">
        <v>1178000000</v>
      </c>
    </row>
    <row r="69" spans="1:5">
      <c r="A69" s="4" t="s">
        <v>126</v>
      </c>
      <c r="B69" s="6" t="n">
        <v>-200000000</v>
      </c>
      <c r="C69" s="6" t="n">
        <v>0</v>
      </c>
    </row>
    <row r="70" spans="1:5">
      <c r="A70" s="4" t="s">
        <v>127</v>
      </c>
      <c r="B70" s="6" t="n">
        <v>-4000000</v>
      </c>
      <c r="C70" s="6" t="n">
        <v>-4000000</v>
      </c>
    </row>
    <row r="71" spans="1:5">
      <c r="A71" s="4" t="s">
        <v>128</v>
      </c>
      <c r="B71" s="6" t="n">
        <v>-73000000</v>
      </c>
      <c r="C71" s="6" t="n">
        <v>-80000000</v>
      </c>
    </row>
    <row r="72" spans="1:5">
      <c r="A72" s="4" t="s">
        <v>129</v>
      </c>
      <c r="B72" s="6" t="n">
        <v>-533000000</v>
      </c>
      <c r="C72" s="6" t="n">
        <v>-1049000000</v>
      </c>
    </row>
    <row r="73" spans="1:5">
      <c r="A73" s="4" t="s">
        <v>130</v>
      </c>
      <c r="B73" s="6" t="n">
        <v>-46000000</v>
      </c>
      <c r="C73" s="6" t="n">
        <v>-82000000</v>
      </c>
    </row>
    <row r="74" spans="1:5">
      <c r="A74" s="4" t="s">
        <v>131</v>
      </c>
      <c r="B74" s="6" t="n">
        <v>6000000</v>
      </c>
      <c r="C74" s="6" t="n">
        <v>80000000</v>
      </c>
    </row>
    <row r="75" spans="1:5">
      <c r="A75" s="4" t="s">
        <v>132</v>
      </c>
      <c r="B75" s="6" t="n">
        <v>8000000</v>
      </c>
      <c r="C75" s="6" t="n">
        <v>57000000</v>
      </c>
    </row>
    <row r="76" spans="1:5">
      <c r="A76" s="4" t="s">
        <v>426</v>
      </c>
      <c r="B76" s="6" t="n">
        <v>0</v>
      </c>
      <c r="C76" s="6" t="n">
        <v>0</v>
      </c>
    </row>
    <row r="77" spans="1:5">
      <c r="A77" s="4" t="s">
        <v>133</v>
      </c>
      <c r="B77" s="6" t="n">
        <v>-842000000</v>
      </c>
      <c r="C77" s="6" t="n">
        <v>-516000000</v>
      </c>
    </row>
    <row r="78" spans="1:5">
      <c r="A78" s="4" t="s">
        <v>59</v>
      </c>
      <c r="B78" s="6" t="n">
        <v>411000000</v>
      </c>
      <c r="C78" s="6" t="n">
        <v>331000000</v>
      </c>
      <c r="D78" s="6" t="n">
        <v>323000000</v>
      </c>
      <c r="E78" s="6" t="n">
        <v>428000000</v>
      </c>
    </row>
    <row r="79" spans="1:5">
      <c r="A79" s="4" t="s">
        <v>134</v>
      </c>
      <c r="B79" s="6" t="n">
        <v>88000000</v>
      </c>
      <c r="C79" s="6" t="n">
        <v>-97000000</v>
      </c>
    </row>
    <row r="80" spans="1:5">
      <c r="A80" s="4" t="s">
        <v>427</v>
      </c>
    </row>
    <row r="81" spans="1:5">
      <c r="A81" s="3" t="s">
        <v>412</v>
      </c>
    </row>
    <row r="82" spans="1:5">
      <c r="A82" s="4" t="s">
        <v>27</v>
      </c>
      <c r="B82" s="6" t="n">
        <v>0</v>
      </c>
      <c r="C82" s="6" t="n">
        <v>0</v>
      </c>
    </row>
    <row r="83" spans="1:5">
      <c r="A83" s="3" t="s">
        <v>28</v>
      </c>
    </row>
    <row r="84" spans="1:5">
      <c r="A84" s="4" t="s">
        <v>29</v>
      </c>
      <c r="B84" s="6" t="n">
        <v>0</v>
      </c>
      <c r="C84" s="6" t="n">
        <v>0</v>
      </c>
    </row>
    <row r="85" spans="1:5">
      <c r="A85" s="4" t="s">
        <v>30</v>
      </c>
      <c r="B85" s="6" t="n">
        <v>0</v>
      </c>
      <c r="C85" s="6" t="n">
        <v>0</v>
      </c>
    </row>
    <row r="86" spans="1:5">
      <c r="A86" s="4" t="s">
        <v>31</v>
      </c>
      <c r="B86" s="6" t="n">
        <v>0</v>
      </c>
      <c r="C86" s="6" t="n">
        <v>0</v>
      </c>
    </row>
    <row r="87" spans="1:5">
      <c r="A87" s="4" t="s">
        <v>32</v>
      </c>
      <c r="B87" s="6" t="n">
        <v>0</v>
      </c>
      <c r="C87" s="6" t="n">
        <v>0</v>
      </c>
    </row>
    <row r="88" spans="1:5">
      <c r="A88" s="4" t="s">
        <v>33</v>
      </c>
      <c r="B88" s="6" t="n">
        <v>0</v>
      </c>
      <c r="C88" s="6" t="n">
        <v>0</v>
      </c>
    </row>
    <row r="89" spans="1:5">
      <c r="A89" s="4" t="s">
        <v>34</v>
      </c>
      <c r="B89" s="6" t="n">
        <v>0</v>
      </c>
      <c r="C89" s="6" t="n">
        <v>0</v>
      </c>
    </row>
    <row r="90" spans="1:5">
      <c r="A90" s="4" t="s">
        <v>413</v>
      </c>
      <c r="B90" s="6" t="n">
        <v>0</v>
      </c>
      <c r="C90" s="6" t="n">
        <v>0</v>
      </c>
    </row>
    <row r="91" spans="1:5">
      <c r="A91" s="4" t="s">
        <v>37</v>
      </c>
      <c r="B91" s="6" t="n">
        <v>0</v>
      </c>
      <c r="C91" s="6" t="n">
        <v>0</v>
      </c>
    </row>
    <row r="92" spans="1:5">
      <c r="A92" s="4" t="s">
        <v>38</v>
      </c>
      <c r="B92" s="6" t="n">
        <v>0</v>
      </c>
      <c r="C92" s="6" t="n">
        <v>0</v>
      </c>
    </row>
    <row r="93" spans="1:5">
      <c r="A93" s="4" t="s">
        <v>414</v>
      </c>
      <c r="B93" s="6" t="n">
        <v>0</v>
      </c>
      <c r="C93" s="6" t="n">
        <v>0</v>
      </c>
    </row>
    <row r="94" spans="1:5">
      <c r="A94" s="4" t="s">
        <v>415</v>
      </c>
      <c r="B94" s="6" t="n">
        <v>-813000000</v>
      </c>
      <c r="C94" s="6" t="n">
        <v>-786000000</v>
      </c>
    </row>
    <row r="95" spans="1:5">
      <c r="A95" s="4" t="s">
        <v>50</v>
      </c>
      <c r="B95" s="6" t="n">
        <v>-813000000</v>
      </c>
      <c r="C95" s="6" t="n">
        <v>-786000000</v>
      </c>
    </row>
    <row r="96" spans="1:5">
      <c r="A96" s="4" t="s">
        <v>416</v>
      </c>
      <c r="B96" s="6" t="n">
        <v>-819000000</v>
      </c>
      <c r="C96" s="6" t="n">
        <v>-800000000</v>
      </c>
    </row>
    <row r="97" spans="1:5">
      <c r="A97" s="3" t="s">
        <v>417</v>
      </c>
    </row>
    <row r="98" spans="1:5">
      <c r="A98" s="4" t="s">
        <v>59</v>
      </c>
      <c r="B98" s="6" t="n">
        <v>0</v>
      </c>
      <c r="C98" s="6" t="n">
        <v>0</v>
      </c>
      <c r="D98" s="6" t="n">
        <v>0</v>
      </c>
      <c r="E98" s="6" t="n">
        <v>0</v>
      </c>
    </row>
    <row r="99" spans="1:5">
      <c r="A99" s="4" t="s">
        <v>418</v>
      </c>
      <c r="B99" s="6" t="n">
        <v>0</v>
      </c>
      <c r="D99" s="6" t="n">
        <v>0</v>
      </c>
    </row>
    <row r="100" spans="1:5">
      <c r="A100" s="4" t="s">
        <v>61</v>
      </c>
      <c r="B100" s="6" t="n">
        <v>0</v>
      </c>
      <c r="D100" s="6" t="n">
        <v>0</v>
      </c>
    </row>
    <row r="101" spans="1:5">
      <c r="A101" s="4" t="s">
        <v>419</v>
      </c>
      <c r="B101" s="6" t="n">
        <v>-29000000</v>
      </c>
      <c r="D101" s="6" t="n">
        <v>-30000000</v>
      </c>
    </row>
    <row r="102" spans="1:5">
      <c r="A102" s="4" t="s">
        <v>65</v>
      </c>
      <c r="B102" s="6" t="n">
        <v>-29000000</v>
      </c>
      <c r="D102" s="6" t="n">
        <v>-30000000</v>
      </c>
    </row>
    <row r="103" spans="1:5">
      <c r="A103" s="4" t="s">
        <v>66</v>
      </c>
      <c r="B103" s="6" t="n">
        <v>0</v>
      </c>
      <c r="D103" s="6" t="n">
        <v>0</v>
      </c>
    </row>
    <row r="104" spans="1:5">
      <c r="A104" s="4" t="s">
        <v>67</v>
      </c>
      <c r="B104" s="6" t="n">
        <v>0</v>
      </c>
      <c r="D104" s="6" t="n">
        <v>0</v>
      </c>
    </row>
    <row r="105" spans="1:5">
      <c r="A105" s="4" t="s">
        <v>68</v>
      </c>
      <c r="B105" s="6" t="n">
        <v>0</v>
      </c>
      <c r="D105" s="6" t="n">
        <v>0</v>
      </c>
    </row>
    <row r="106" spans="1:5">
      <c r="A106" s="4" t="s">
        <v>61</v>
      </c>
      <c r="B106" s="6" t="n">
        <v>0</v>
      </c>
      <c r="D106" s="6" t="n">
        <v>0</v>
      </c>
    </row>
    <row r="107" spans="1:5">
      <c r="A107" s="4" t="s">
        <v>69</v>
      </c>
      <c r="B107" s="6" t="n">
        <v>0</v>
      </c>
      <c r="D107" s="6" t="n">
        <v>0</v>
      </c>
    </row>
    <row r="108" spans="1:5">
      <c r="A108" s="4" t="s">
        <v>70</v>
      </c>
      <c r="B108" s="6" t="n">
        <v>0</v>
      </c>
      <c r="D108" s="6" t="n">
        <v>0</v>
      </c>
    </row>
    <row r="109" spans="1:5">
      <c r="A109" s="4" t="s">
        <v>420</v>
      </c>
      <c r="B109" s="6" t="n">
        <v>-56338000000</v>
      </c>
      <c r="D109" s="6" t="n">
        <v>-55519000000</v>
      </c>
    </row>
    <row r="110" spans="1:5">
      <c r="A110" s="4" t="s">
        <v>71</v>
      </c>
      <c r="B110" s="6" t="n">
        <v>0</v>
      </c>
      <c r="D110" s="6" t="n">
        <v>0</v>
      </c>
    </row>
    <row r="111" spans="1:5">
      <c r="A111" s="4" t="s">
        <v>421</v>
      </c>
      <c r="B111" s="6" t="n">
        <v>-26947000000</v>
      </c>
      <c r="D111" s="6" t="n">
        <v>-26236000000</v>
      </c>
    </row>
    <row r="112" spans="1:5">
      <c r="A112" s="4" t="s">
        <v>72</v>
      </c>
      <c r="B112" s="6" t="n">
        <v>-83314000000</v>
      </c>
      <c r="D112" s="6" t="n">
        <v>-81785000000</v>
      </c>
    </row>
    <row r="113" spans="1:5">
      <c r="A113" s="3" t="s">
        <v>422</v>
      </c>
    </row>
    <row r="114" spans="1:5">
      <c r="A114" s="4" t="s">
        <v>74</v>
      </c>
      <c r="B114" s="6" t="n">
        <v>0</v>
      </c>
      <c r="D114" s="6" t="n">
        <v>0</v>
      </c>
    </row>
    <row r="115" spans="1:5">
      <c r="A115" s="4" t="s">
        <v>76</v>
      </c>
      <c r="B115" s="6" t="n">
        <v>0</v>
      </c>
      <c r="D115" s="6" t="n">
        <v>0</v>
      </c>
    </row>
    <row r="116" spans="1:5">
      <c r="A116" s="4" t="s">
        <v>77</v>
      </c>
      <c r="B116" s="6" t="n">
        <v>0</v>
      </c>
      <c r="D116" s="6" t="n">
        <v>0</v>
      </c>
    </row>
    <row r="117" spans="1:5">
      <c r="A117" s="4" t="s">
        <v>80</v>
      </c>
      <c r="B117" s="6" t="n">
        <v>0</v>
      </c>
      <c r="D117" s="6" t="n">
        <v>0</v>
      </c>
    </row>
    <row r="118" spans="1:5">
      <c r="A118" s="4" t="s">
        <v>81</v>
      </c>
      <c r="B118" s="6" t="n">
        <v>-29000000</v>
      </c>
      <c r="D118" s="6" t="n">
        <v>-30000000</v>
      </c>
    </row>
    <row r="119" spans="1:5">
      <c r="A119" s="4" t="s">
        <v>82</v>
      </c>
      <c r="B119" s="6" t="n">
        <v>-29000000</v>
      </c>
      <c r="D119" s="6" t="n">
        <v>-30000000</v>
      </c>
    </row>
    <row r="120" spans="1:5">
      <c r="A120" s="4" t="s">
        <v>83</v>
      </c>
      <c r="B120" s="6" t="n">
        <v>0</v>
      </c>
      <c r="D120" s="6" t="n">
        <v>0</v>
      </c>
    </row>
    <row r="121" spans="1:5">
      <c r="A121" s="4" t="s">
        <v>86</v>
      </c>
      <c r="B121" s="6" t="n">
        <v>0</v>
      </c>
      <c r="D121" s="6" t="n">
        <v>0</v>
      </c>
    </row>
    <row r="122" spans="1:5">
      <c r="A122" s="4" t="s">
        <v>421</v>
      </c>
      <c r="B122" s="6" t="n">
        <v>-26947000000</v>
      </c>
      <c r="D122" s="6" t="n">
        <v>-26236000000</v>
      </c>
    </row>
    <row r="123" spans="1:5">
      <c r="A123" s="3" t="s">
        <v>90</v>
      </c>
    </row>
    <row r="124" spans="1:5">
      <c r="A124" s="4" t="s">
        <v>423</v>
      </c>
      <c r="B124" s="6" t="n">
        <v>-126000000</v>
      </c>
      <c r="D124" s="6" t="n">
        <v>-126000000</v>
      </c>
    </row>
    <row r="125" spans="1:5">
      <c r="A125" s="4" t="s">
        <v>91</v>
      </c>
      <c r="B125" s="6" t="n">
        <v>-713000000</v>
      </c>
      <c r="D125" s="6" t="n">
        <v>-713000000</v>
      </c>
    </row>
    <row r="126" spans="1:5">
      <c r="A126" s="4" t="s">
        <v>92</v>
      </c>
      <c r="B126" s="6" t="n">
        <v>-60894000000</v>
      </c>
      <c r="D126" s="6" t="n">
        <v>-60894000000</v>
      </c>
    </row>
    <row r="127" spans="1:5">
      <c r="A127" s="4" t="s">
        <v>424</v>
      </c>
      <c r="B127" s="6" t="n">
        <v>355000000</v>
      </c>
      <c r="D127" s="6" t="n">
        <v>1168000000</v>
      </c>
    </row>
    <row r="128" spans="1:5">
      <c r="A128" s="4" t="s">
        <v>343</v>
      </c>
      <c r="B128" s="6" t="n">
        <v>-91000000</v>
      </c>
      <c r="D128" s="6" t="n">
        <v>-85000000</v>
      </c>
    </row>
    <row r="129" spans="1:5">
      <c r="A129" s="4" t="s">
        <v>95</v>
      </c>
      <c r="B129" s="6" t="n">
        <v>-61469000000</v>
      </c>
      <c r="D129" s="6" t="n">
        <v>-60650000000</v>
      </c>
    </row>
    <row r="130" spans="1:5">
      <c r="A130" s="4" t="s">
        <v>96</v>
      </c>
      <c r="B130" s="6" t="n">
        <v>-5131000000</v>
      </c>
      <c r="D130" s="6" t="n">
        <v>-5131000000</v>
      </c>
    </row>
    <row r="131" spans="1:5">
      <c r="A131" s="4" t="s">
        <v>97</v>
      </c>
      <c r="B131" s="6" t="n">
        <v>-56338000000</v>
      </c>
      <c r="D131" s="6" t="n">
        <v>-55519000000</v>
      </c>
    </row>
    <row r="132" spans="1:5">
      <c r="A132" s="4" t="s">
        <v>98</v>
      </c>
      <c r="B132" s="6" t="n">
        <v>-83314000000</v>
      </c>
      <c r="D132" s="6" t="n">
        <v>-81785000000</v>
      </c>
    </row>
    <row r="133" spans="1:5">
      <c r="A133" s="3" t="s">
        <v>425</v>
      </c>
    </row>
    <row r="134" spans="1:5">
      <c r="A134" s="4" t="s">
        <v>113</v>
      </c>
      <c r="B134" s="6" t="n">
        <v>0</v>
      </c>
      <c r="C134" s="6" t="n">
        <v>0</v>
      </c>
    </row>
    <row r="135" spans="1:5">
      <c r="A135" s="3" t="s">
        <v>114</v>
      </c>
    </row>
    <row r="136" spans="1:5">
      <c r="A136" s="4" t="s">
        <v>115</v>
      </c>
      <c r="B136" s="6" t="n">
        <v>0</v>
      </c>
      <c r="C136" s="6" t="n">
        <v>0</v>
      </c>
    </row>
    <row r="137" spans="1:5">
      <c r="A137" s="4" t="s">
        <v>116</v>
      </c>
      <c r="B137" s="6" t="n">
        <v>0</v>
      </c>
      <c r="C137" s="6" t="n">
        <v>0</v>
      </c>
    </row>
    <row r="138" spans="1:5">
      <c r="A138" s="4" t="s">
        <v>117</v>
      </c>
      <c r="B138" s="6" t="n">
        <v>0</v>
      </c>
      <c r="C138" s="6" t="n">
        <v>0</v>
      </c>
    </row>
    <row r="139" spans="1:5">
      <c r="A139" s="4" t="s">
        <v>118</v>
      </c>
      <c r="B139" s="6" t="n">
        <v>0</v>
      </c>
      <c r="C139" s="6" t="n">
        <v>0</v>
      </c>
    </row>
    <row r="140" spans="1:5">
      <c r="A140" s="4" t="s">
        <v>119</v>
      </c>
      <c r="B140" s="6" t="n">
        <v>0</v>
      </c>
      <c r="C140" s="6" t="n">
        <v>0</v>
      </c>
    </row>
    <row r="141" spans="1:5">
      <c r="A141" s="4" t="s">
        <v>120</v>
      </c>
      <c r="B141" s="6" t="n">
        <v>0</v>
      </c>
      <c r="C141" s="6" t="n">
        <v>0</v>
      </c>
    </row>
    <row r="142" spans="1:5">
      <c r="A142" s="4" t="s">
        <v>121</v>
      </c>
      <c r="C142" s="6" t="n">
        <v>0</v>
      </c>
    </row>
    <row r="143" spans="1:5">
      <c r="A143" s="4" t="s">
        <v>122</v>
      </c>
      <c r="B143" s="6" t="n">
        <v>0</v>
      </c>
      <c r="C143" s="6" t="n">
        <v>0</v>
      </c>
    </row>
    <row r="144" spans="1:5">
      <c r="A144" s="3" t="s">
        <v>123</v>
      </c>
    </row>
    <row r="145" spans="1:5">
      <c r="A145" s="4" t="s">
        <v>124</v>
      </c>
      <c r="C145" s="6" t="n">
        <v>0</v>
      </c>
    </row>
    <row r="146" spans="1:5">
      <c r="A146" s="4" t="s">
        <v>125</v>
      </c>
      <c r="C146" s="6" t="n">
        <v>0</v>
      </c>
    </row>
    <row r="147" spans="1:5">
      <c r="A147" s="4" t="s">
        <v>126</v>
      </c>
      <c r="B147" s="6" t="n">
        <v>0</v>
      </c>
    </row>
    <row r="148" spans="1:5">
      <c r="A148" s="4" t="s">
        <v>127</v>
      </c>
      <c r="B148" s="6" t="n">
        <v>0</v>
      </c>
      <c r="C148" s="6" t="n">
        <v>0</v>
      </c>
    </row>
    <row r="149" spans="1:5">
      <c r="A149" s="4" t="s">
        <v>128</v>
      </c>
      <c r="B149" s="6" t="n">
        <v>0</v>
      </c>
      <c r="C149" s="6" t="n">
        <v>0</v>
      </c>
    </row>
    <row r="150" spans="1:5">
      <c r="A150" s="4" t="s">
        <v>129</v>
      </c>
      <c r="B150" s="6" t="n">
        <v>0</v>
      </c>
      <c r="C150" s="6" t="n">
        <v>0</v>
      </c>
    </row>
    <row r="151" spans="1:5">
      <c r="A151" s="4" t="s">
        <v>130</v>
      </c>
      <c r="B151" s="6" t="n">
        <v>0</v>
      </c>
      <c r="C151" s="6" t="n">
        <v>0</v>
      </c>
    </row>
    <row r="152" spans="1:5">
      <c r="A152" s="4" t="s">
        <v>131</v>
      </c>
      <c r="B152" s="6" t="n">
        <v>0</v>
      </c>
      <c r="C152" s="6" t="n">
        <v>0</v>
      </c>
    </row>
    <row r="153" spans="1:5">
      <c r="A153" s="4" t="s">
        <v>132</v>
      </c>
      <c r="B153" s="6" t="n">
        <v>0</v>
      </c>
      <c r="C153" s="6" t="n">
        <v>0</v>
      </c>
    </row>
    <row r="154" spans="1:5">
      <c r="A154" s="4" t="s">
        <v>426</v>
      </c>
      <c r="B154" s="6" t="n">
        <v>0</v>
      </c>
      <c r="C154" s="6" t="n">
        <v>0</v>
      </c>
    </row>
    <row r="155" spans="1:5">
      <c r="A155" s="4" t="s">
        <v>133</v>
      </c>
      <c r="B155" s="6" t="n">
        <v>0</v>
      </c>
      <c r="C155" s="6" t="n">
        <v>0</v>
      </c>
    </row>
    <row r="156" spans="1:5">
      <c r="A156" s="4" t="s">
        <v>59</v>
      </c>
      <c r="B156" s="6" t="n">
        <v>0</v>
      </c>
      <c r="C156" s="6" t="n">
        <v>0</v>
      </c>
      <c r="D156" s="6" t="n">
        <v>0</v>
      </c>
      <c r="E156" s="6" t="n">
        <v>0</v>
      </c>
    </row>
    <row r="157" spans="1:5">
      <c r="A157" s="4" t="s">
        <v>134</v>
      </c>
      <c r="B157" s="6" t="n">
        <v>0</v>
      </c>
      <c r="C157" s="6" t="n">
        <v>0</v>
      </c>
    </row>
    <row r="158" spans="1:5">
      <c r="A158" s="4" t="s">
        <v>428</v>
      </c>
    </row>
    <row r="159" spans="1:5">
      <c r="A159" s="3" t="s">
        <v>412</v>
      </c>
    </row>
    <row r="160" spans="1:5">
      <c r="A160" s="4" t="s">
        <v>27</v>
      </c>
      <c r="B160" s="6" t="n">
        <v>47000000</v>
      </c>
      <c r="C160" s="6" t="n">
        <v>31000000</v>
      </c>
    </row>
    <row r="161" spans="1:5">
      <c r="A161" s="3" t="s">
        <v>28</v>
      </c>
    </row>
    <row r="162" spans="1:5">
      <c r="A162" s="4" t="s">
        <v>29</v>
      </c>
      <c r="B162" s="6" t="n">
        <v>17000000</v>
      </c>
      <c r="C162" s="6" t="n">
        <v>16000000</v>
      </c>
    </row>
    <row r="163" spans="1:5">
      <c r="A163" s="4" t="s">
        <v>30</v>
      </c>
      <c r="B163" s="6" t="n">
        <v>21000000</v>
      </c>
      <c r="C163" s="6" t="n">
        <v>12000000</v>
      </c>
    </row>
    <row r="164" spans="1:5">
      <c r="A164" s="4" t="s">
        <v>31</v>
      </c>
      <c r="B164" s="6" t="n">
        <v>1000000</v>
      </c>
      <c r="C164" s="6" t="n">
        <v>1000000</v>
      </c>
    </row>
    <row r="165" spans="1:5">
      <c r="A165" s="4" t="s">
        <v>32</v>
      </c>
      <c r="B165" s="6" t="n">
        <v>0</v>
      </c>
      <c r="C165" s="6" t="n">
        <v>0</v>
      </c>
    </row>
    <row r="166" spans="1:5">
      <c r="A166" s="4" t="s">
        <v>33</v>
      </c>
      <c r="B166" s="6" t="n">
        <v>39000000</v>
      </c>
      <c r="C166" s="6" t="n">
        <v>29000000</v>
      </c>
    </row>
    <row r="167" spans="1:5">
      <c r="A167" s="4" t="s">
        <v>34</v>
      </c>
      <c r="B167" s="6" t="n">
        <v>8000000</v>
      </c>
      <c r="C167" s="6" t="n">
        <v>2000000</v>
      </c>
    </row>
    <row r="168" spans="1:5">
      <c r="A168" s="4" t="s">
        <v>413</v>
      </c>
      <c r="B168" s="6" t="n">
        <v>-124000000</v>
      </c>
      <c r="C168" s="6" t="n">
        <v>-115000000</v>
      </c>
    </row>
    <row r="169" spans="1:5">
      <c r="A169" s="4" t="s">
        <v>37</v>
      </c>
      <c r="B169" s="6" t="n">
        <v>-1000000</v>
      </c>
      <c r="C169" s="6" t="n">
        <v>-1000000</v>
      </c>
    </row>
    <row r="170" spans="1:5">
      <c r="A170" s="4" t="s">
        <v>38</v>
      </c>
      <c r="B170" s="6" t="n">
        <v>-117000000</v>
      </c>
      <c r="C170" s="6" t="n">
        <v>-114000000</v>
      </c>
    </row>
    <row r="171" spans="1:5">
      <c r="A171" s="4" t="s">
        <v>414</v>
      </c>
      <c r="B171" s="6" t="n">
        <v>37000000</v>
      </c>
      <c r="C171" s="6" t="n">
        <v>37000000</v>
      </c>
    </row>
    <row r="172" spans="1:5">
      <c r="A172" s="4" t="s">
        <v>415</v>
      </c>
      <c r="B172" s="6" t="n">
        <v>553000000</v>
      </c>
      <c r="C172" s="6" t="n">
        <v>471000000</v>
      </c>
    </row>
    <row r="173" spans="1:5">
      <c r="A173" s="4" t="s">
        <v>50</v>
      </c>
      <c r="B173" s="6" t="n">
        <v>473000000</v>
      </c>
      <c r="C173" s="6" t="n">
        <v>394000000</v>
      </c>
    </row>
    <row r="174" spans="1:5">
      <c r="A174" s="4" t="s">
        <v>416</v>
      </c>
      <c r="B174" s="6" t="n">
        <v>484000000</v>
      </c>
      <c r="C174" s="6" t="n">
        <v>400000000</v>
      </c>
    </row>
    <row r="175" spans="1:5">
      <c r="A175" s="3" t="s">
        <v>417</v>
      </c>
    </row>
    <row r="176" spans="1:5">
      <c r="A176" s="4" t="s">
        <v>59</v>
      </c>
      <c r="B176" s="6" t="n">
        <v>170000000</v>
      </c>
      <c r="C176" s="6" t="n">
        <v>163000000</v>
      </c>
      <c r="D176" s="6" t="n">
        <v>267000000</v>
      </c>
      <c r="E176" s="6" t="n">
        <v>63000000</v>
      </c>
    </row>
    <row r="177" spans="1:5">
      <c r="A177" s="4" t="s">
        <v>418</v>
      </c>
      <c r="B177" s="6" t="n">
        <v>25000000</v>
      </c>
      <c r="D177" s="6" t="n">
        <v>28000000</v>
      </c>
    </row>
    <row r="178" spans="1:5">
      <c r="A178" s="4" t="s">
        <v>61</v>
      </c>
      <c r="B178" s="6" t="n">
        <v>4000000</v>
      </c>
      <c r="D178" s="6" t="n">
        <v>3000000</v>
      </c>
    </row>
    <row r="179" spans="1:5">
      <c r="A179" s="4" t="s">
        <v>419</v>
      </c>
      <c r="B179" s="6" t="n">
        <v>30000000</v>
      </c>
      <c r="D179" s="6" t="n">
        <v>192000000</v>
      </c>
    </row>
    <row r="180" spans="1:5">
      <c r="A180" s="4" t="s">
        <v>65</v>
      </c>
      <c r="B180" s="6" t="n">
        <v>229000000</v>
      </c>
      <c r="D180" s="6" t="n">
        <v>490000000</v>
      </c>
    </row>
    <row r="181" spans="1:5">
      <c r="A181" s="4" t="s">
        <v>66</v>
      </c>
      <c r="B181" s="6" t="n">
        <v>45000000</v>
      </c>
      <c r="D181" s="6" t="n">
        <v>46000000</v>
      </c>
    </row>
    <row r="182" spans="1:5">
      <c r="A182" s="4" t="s">
        <v>67</v>
      </c>
      <c r="B182" s="6" t="n">
        <v>22000000</v>
      </c>
      <c r="D182" s="6" t="n">
        <v>20000000</v>
      </c>
    </row>
    <row r="183" spans="1:5">
      <c r="A183" s="4" t="s">
        <v>68</v>
      </c>
      <c r="B183" s="6" t="n">
        <v>23000000</v>
      </c>
      <c r="D183" s="6" t="n">
        <v>26000000</v>
      </c>
    </row>
    <row r="184" spans="1:5">
      <c r="A184" s="4" t="s">
        <v>61</v>
      </c>
      <c r="B184" s="6" t="n">
        <v>5000000</v>
      </c>
      <c r="D184" s="6" t="n">
        <v>6000000</v>
      </c>
    </row>
    <row r="185" spans="1:5">
      <c r="A185" s="4" t="s">
        <v>69</v>
      </c>
      <c r="B185" s="6" t="n">
        <v>98000000</v>
      </c>
      <c r="D185" s="6" t="n">
        <v>98000000</v>
      </c>
    </row>
    <row r="186" spans="1:5">
      <c r="A186" s="4" t="s">
        <v>70</v>
      </c>
      <c r="B186" s="6" t="n">
        <v>0</v>
      </c>
      <c r="D186" s="6" t="n">
        <v>0</v>
      </c>
    </row>
    <row r="187" spans="1:5">
      <c r="A187" s="4" t="s">
        <v>420</v>
      </c>
      <c r="B187" s="6" t="n">
        <v>43302000000</v>
      </c>
      <c r="D187" s="6" t="n">
        <v>42744000000</v>
      </c>
    </row>
    <row r="188" spans="1:5">
      <c r="A188" s="4" t="s">
        <v>71</v>
      </c>
      <c r="B188" s="6" t="n">
        <v>159000000</v>
      </c>
      <c r="D188" s="6" t="n">
        <v>163000000</v>
      </c>
    </row>
    <row r="189" spans="1:5">
      <c r="A189" s="4" t="s">
        <v>421</v>
      </c>
      <c r="B189" s="6" t="n">
        <v>0</v>
      </c>
      <c r="D189" s="6" t="n">
        <v>0</v>
      </c>
    </row>
    <row r="190" spans="1:5">
      <c r="A190" s="4" t="s">
        <v>72</v>
      </c>
      <c r="B190" s="6" t="n">
        <v>43816000000</v>
      </c>
      <c r="D190" s="6" t="n">
        <v>43527000000</v>
      </c>
    </row>
    <row r="191" spans="1:5">
      <c r="A191" s="3" t="s">
        <v>422</v>
      </c>
    </row>
    <row r="192" spans="1:5">
      <c r="A192" s="4" t="s">
        <v>74</v>
      </c>
      <c r="B192" s="6" t="n">
        <v>1000000</v>
      </c>
      <c r="D192" s="6" t="n">
        <v>1000000</v>
      </c>
    </row>
    <row r="193" spans="1:5">
      <c r="A193" s="4" t="s">
        <v>76</v>
      </c>
      <c r="B193" s="6" t="n">
        <v>0</v>
      </c>
      <c r="D193" s="6" t="n">
        <v>0</v>
      </c>
    </row>
    <row r="194" spans="1:5">
      <c r="A194" s="4" t="s">
        <v>77</v>
      </c>
      <c r="B194" s="6" t="n">
        <v>3000000</v>
      </c>
      <c r="D194" s="6" t="n">
        <v>4000000</v>
      </c>
    </row>
    <row r="195" spans="1:5">
      <c r="A195" s="4" t="s">
        <v>80</v>
      </c>
      <c r="B195" s="6" t="n">
        <v>7000000</v>
      </c>
      <c r="D195" s="6" t="n">
        <v>206000000</v>
      </c>
    </row>
    <row r="196" spans="1:5">
      <c r="A196" s="4" t="s">
        <v>81</v>
      </c>
      <c r="B196" s="6" t="n">
        <v>332000000</v>
      </c>
      <c r="D196" s="6" t="n">
        <v>418000000</v>
      </c>
    </row>
    <row r="197" spans="1:5">
      <c r="A197" s="4" t="s">
        <v>82</v>
      </c>
      <c r="B197" s="6" t="n">
        <v>343000000</v>
      </c>
      <c r="D197" s="6" t="n">
        <v>629000000</v>
      </c>
    </row>
    <row r="198" spans="1:5">
      <c r="A198" s="4" t="s">
        <v>83</v>
      </c>
      <c r="B198" s="6" t="n">
        <v>8113000000</v>
      </c>
      <c r="D198" s="6" t="n">
        <v>8113000000</v>
      </c>
    </row>
    <row r="199" spans="1:5">
      <c r="A199" s="4" t="s">
        <v>86</v>
      </c>
      <c r="B199" s="6" t="n">
        <v>2930000000</v>
      </c>
      <c r="D199" s="6" t="n">
        <v>2986000000</v>
      </c>
    </row>
    <row r="200" spans="1:5">
      <c r="A200" s="4" t="s">
        <v>421</v>
      </c>
      <c r="B200" s="6" t="n">
        <v>26947000000</v>
      </c>
      <c r="D200" s="6" t="n">
        <v>26236000000</v>
      </c>
    </row>
    <row r="201" spans="1:5">
      <c r="A201" s="3" t="s">
        <v>90</v>
      </c>
    </row>
    <row r="202" spans="1:5">
      <c r="A202" s="4" t="s">
        <v>423</v>
      </c>
      <c r="B202" s="6" t="n">
        <v>0</v>
      </c>
      <c r="D202" s="6" t="n">
        <v>0</v>
      </c>
    </row>
    <row r="203" spans="1:5">
      <c r="A203" s="4" t="s">
        <v>91</v>
      </c>
      <c r="B203" s="6" t="n">
        <v>1000000</v>
      </c>
      <c r="D203" s="6" t="n">
        <v>1000000</v>
      </c>
    </row>
    <row r="204" spans="1:5">
      <c r="A204" s="4" t="s">
        <v>92</v>
      </c>
      <c r="B204" s="6" t="n">
        <v>43990000000</v>
      </c>
      <c r="D204" s="6" t="n">
        <v>44055000000</v>
      </c>
    </row>
    <row r="205" spans="1:5">
      <c r="A205" s="4" t="s">
        <v>424</v>
      </c>
      <c r="B205" s="6" t="n">
        <v>-20045000000</v>
      </c>
      <c r="D205" s="6" t="n">
        <v>-20518000000</v>
      </c>
    </row>
    <row r="206" spans="1:5">
      <c r="A206" s="4" t="s">
        <v>343</v>
      </c>
      <c r="B206" s="6" t="n">
        <v>-759000000</v>
      </c>
      <c r="D206" s="6" t="n">
        <v>-770000000</v>
      </c>
    </row>
    <row r="207" spans="1:5">
      <c r="A207" s="4" t="s">
        <v>95</v>
      </c>
      <c r="B207" s="6" t="n">
        <v>23187000000</v>
      </c>
      <c r="D207" s="6" t="n">
        <v>22768000000</v>
      </c>
    </row>
    <row r="208" spans="1:5">
      <c r="A208" s="4" t="s">
        <v>96</v>
      </c>
      <c r="B208" s="6" t="n">
        <v>17704000000</v>
      </c>
      <c r="D208" s="6" t="n">
        <v>17205000000</v>
      </c>
    </row>
    <row r="209" spans="1:5">
      <c r="A209" s="4" t="s">
        <v>97</v>
      </c>
      <c r="B209" s="6" t="n">
        <v>5483000000</v>
      </c>
      <c r="D209" s="6" t="n">
        <v>5563000000</v>
      </c>
    </row>
    <row r="210" spans="1:5">
      <c r="A210" s="4" t="s">
        <v>98</v>
      </c>
      <c r="B210" s="6" t="n">
        <v>43816000000</v>
      </c>
      <c r="D210" s="6" t="n">
        <v>43527000000</v>
      </c>
    </row>
    <row r="211" spans="1:5">
      <c r="A211" s="3" t="s">
        <v>425</v>
      </c>
    </row>
    <row r="212" spans="1:5">
      <c r="A212" s="4" t="s">
        <v>113</v>
      </c>
      <c r="B212" s="6" t="n">
        <v>-157000000</v>
      </c>
      <c r="C212" s="6" t="n">
        <v>-117000000</v>
      </c>
    </row>
    <row r="213" spans="1:5">
      <c r="A213" s="3" t="s">
        <v>114</v>
      </c>
    </row>
    <row r="214" spans="1:5">
      <c r="A214" s="4" t="s">
        <v>115</v>
      </c>
      <c r="B214" s="6" t="n">
        <v>0</v>
      </c>
      <c r="C214" s="6" t="n">
        <v>0</v>
      </c>
    </row>
    <row r="215" spans="1:5">
      <c r="A215" s="4" t="s">
        <v>116</v>
      </c>
      <c r="B215" s="6" t="n">
        <v>0</v>
      </c>
      <c r="C215" s="6" t="n">
        <v>0</v>
      </c>
    </row>
    <row r="216" spans="1:5">
      <c r="A216" s="4" t="s">
        <v>117</v>
      </c>
      <c r="B216" s="6" t="n">
        <v>0</v>
      </c>
      <c r="C216" s="6" t="n">
        <v>0</v>
      </c>
    </row>
    <row r="217" spans="1:5">
      <c r="A217" s="4" t="s">
        <v>118</v>
      </c>
      <c r="B217" s="6" t="n">
        <v>-2000000</v>
      </c>
      <c r="C217" s="6" t="n">
        <v>0</v>
      </c>
    </row>
    <row r="218" spans="1:5">
      <c r="A218" s="4" t="s">
        <v>119</v>
      </c>
      <c r="B218" s="6" t="n">
        <v>-7000000</v>
      </c>
      <c r="C218" s="6" t="n">
        <v>3000000</v>
      </c>
    </row>
    <row r="219" spans="1:5">
      <c r="A219" s="4" t="s">
        <v>120</v>
      </c>
      <c r="B219" s="6" t="n">
        <v>-9000000</v>
      </c>
      <c r="C219" s="6" t="n">
        <v>3000000</v>
      </c>
    </row>
    <row r="220" spans="1:5">
      <c r="A220" s="4" t="s">
        <v>121</v>
      </c>
      <c r="C220" s="6" t="n">
        <v>-3000000</v>
      </c>
    </row>
    <row r="221" spans="1:5">
      <c r="A221" s="4" t="s">
        <v>122</v>
      </c>
      <c r="B221" s="6" t="n">
        <v>-9000000</v>
      </c>
      <c r="C221" s="6" t="n">
        <v>0</v>
      </c>
    </row>
    <row r="222" spans="1:5">
      <c r="A222" s="3" t="s">
        <v>123</v>
      </c>
    </row>
    <row r="223" spans="1:5">
      <c r="A223" s="4" t="s">
        <v>124</v>
      </c>
      <c r="C223" s="6" t="n">
        <v>-616000000</v>
      </c>
    </row>
    <row r="224" spans="1:5">
      <c r="A224" s="4" t="s">
        <v>125</v>
      </c>
      <c r="C224" s="6" t="n">
        <v>1178000000</v>
      </c>
    </row>
    <row r="225" spans="1:5">
      <c r="A225" s="4" t="s">
        <v>126</v>
      </c>
      <c r="B225" s="6" t="n">
        <v>-200000000</v>
      </c>
    </row>
    <row r="226" spans="1:5">
      <c r="A226" s="4" t="s">
        <v>127</v>
      </c>
      <c r="B226" s="6" t="n">
        <v>0</v>
      </c>
      <c r="C226" s="6" t="n">
        <v>0</v>
      </c>
    </row>
    <row r="227" spans="1:5">
      <c r="A227" s="4" t="s">
        <v>128</v>
      </c>
      <c r="B227" s="6" t="n">
        <v>-73000000</v>
      </c>
      <c r="C227" s="6" t="n">
        <v>-80000000</v>
      </c>
    </row>
    <row r="228" spans="1:5">
      <c r="A228" s="4" t="s">
        <v>129</v>
      </c>
      <c r="B228" s="6" t="n">
        <v>-533000000</v>
      </c>
      <c r="C228" s="6" t="n">
        <v>-1049000000</v>
      </c>
    </row>
    <row r="229" spans="1:5">
      <c r="A229" s="4" t="s">
        <v>130</v>
      </c>
      <c r="B229" s="6" t="n">
        <v>-46000000</v>
      </c>
      <c r="C229" s="6" t="n">
        <v>-82000000</v>
      </c>
    </row>
    <row r="230" spans="1:5">
      <c r="A230" s="4" t="s">
        <v>131</v>
      </c>
      <c r="B230" s="6" t="n">
        <v>6000000</v>
      </c>
      <c r="C230" s="6" t="n">
        <v>80000000</v>
      </c>
    </row>
    <row r="231" spans="1:5">
      <c r="A231" s="4" t="s">
        <v>132</v>
      </c>
      <c r="B231" s="6" t="n">
        <v>8000000</v>
      </c>
      <c r="C231" s="6" t="n">
        <v>57000000</v>
      </c>
    </row>
    <row r="232" spans="1:5">
      <c r="A232" s="4" t="s">
        <v>426</v>
      </c>
      <c r="B232" s="6" t="n">
        <v>907000000</v>
      </c>
      <c r="C232" s="6" t="n">
        <v>729000000</v>
      </c>
    </row>
    <row r="233" spans="1:5">
      <c r="A233" s="4" t="s">
        <v>133</v>
      </c>
      <c r="B233" s="6" t="n">
        <v>69000000</v>
      </c>
      <c r="C233" s="6" t="n">
        <v>217000000</v>
      </c>
    </row>
    <row r="234" spans="1:5">
      <c r="A234" s="4" t="s">
        <v>59</v>
      </c>
      <c r="B234" s="6" t="n">
        <v>170000000</v>
      </c>
      <c r="C234" s="6" t="n">
        <v>163000000</v>
      </c>
      <c r="D234" s="6" t="n">
        <v>267000000</v>
      </c>
      <c r="E234" s="6" t="n">
        <v>63000000</v>
      </c>
    </row>
    <row r="235" spans="1:5">
      <c r="A235" s="4" t="s">
        <v>134</v>
      </c>
      <c r="B235" s="6" t="n">
        <v>-97000000</v>
      </c>
      <c r="C235" s="6" t="n">
        <v>100000000</v>
      </c>
    </row>
    <row r="236" spans="1:5">
      <c r="A236" s="4" t="s">
        <v>429</v>
      </c>
    </row>
    <row r="237" spans="1:5">
      <c r="A237" s="3" t="s">
        <v>412</v>
      </c>
    </row>
    <row r="238" spans="1:5">
      <c r="A238" s="4" t="s">
        <v>27</v>
      </c>
      <c r="B238" s="6" t="n">
        <v>3000000</v>
      </c>
      <c r="C238" s="6" t="n">
        <v>3000000</v>
      </c>
    </row>
    <row r="239" spans="1:5">
      <c r="A239" s="3" t="s">
        <v>28</v>
      </c>
    </row>
    <row r="240" spans="1:5">
      <c r="A240" s="4" t="s">
        <v>29</v>
      </c>
      <c r="B240" s="6" t="n">
        <v>1000000</v>
      </c>
      <c r="C240" s="6" t="n">
        <v>1000000</v>
      </c>
    </row>
    <row r="241" spans="1:5">
      <c r="A241" s="4" t="s">
        <v>30</v>
      </c>
      <c r="B241" s="6" t="n">
        <v>66000000</v>
      </c>
      <c r="C241" s="6" t="n">
        <v>61000000</v>
      </c>
    </row>
    <row r="242" spans="1:5">
      <c r="A242" s="4" t="s">
        <v>31</v>
      </c>
      <c r="B242" s="6" t="n">
        <v>5000000</v>
      </c>
      <c r="C242" s="6" t="n">
        <v>5000000</v>
      </c>
    </row>
    <row r="243" spans="1:5">
      <c r="A243" s="4" t="s">
        <v>32</v>
      </c>
      <c r="B243" s="6" t="n">
        <v>0</v>
      </c>
      <c r="C243" s="6" t="n">
        <v>0</v>
      </c>
    </row>
    <row r="244" spans="1:5">
      <c r="A244" s="4" t="s">
        <v>33</v>
      </c>
      <c r="B244" s="6" t="n">
        <v>72000000</v>
      </c>
      <c r="C244" s="6" t="n">
        <v>67000000</v>
      </c>
    </row>
    <row r="245" spans="1:5">
      <c r="A245" s="4" t="s">
        <v>34</v>
      </c>
      <c r="B245" s="6" t="n">
        <v>-69000000</v>
      </c>
      <c r="C245" s="6" t="n">
        <v>-64000000</v>
      </c>
    </row>
    <row r="246" spans="1:5">
      <c r="A246" s="4" t="s">
        <v>413</v>
      </c>
      <c r="B246" s="6" t="n">
        <v>-104000000</v>
      </c>
      <c r="C246" s="6" t="n">
        <v>-98000000</v>
      </c>
    </row>
    <row r="247" spans="1:5">
      <c r="A247" s="4" t="s">
        <v>37</v>
      </c>
      <c r="B247" s="6" t="n">
        <v>-10000000</v>
      </c>
      <c r="C247" s="6" t="n">
        <v>11000000</v>
      </c>
    </row>
    <row r="248" spans="1:5">
      <c r="A248" s="4" t="s">
        <v>38</v>
      </c>
      <c r="B248" s="6" t="n">
        <v>-183000000</v>
      </c>
      <c r="C248" s="6" t="n">
        <v>-151000000</v>
      </c>
    </row>
    <row r="249" spans="1:5">
      <c r="A249" s="4" t="s">
        <v>414</v>
      </c>
      <c r="B249" s="6" t="n">
        <v>59000000</v>
      </c>
      <c r="C249" s="6" t="n">
        <v>49000000</v>
      </c>
    </row>
    <row r="250" spans="1:5">
      <c r="A250" s="4" t="s">
        <v>415</v>
      </c>
      <c r="B250" s="6" t="n">
        <v>260000000</v>
      </c>
      <c r="C250" s="6" t="n">
        <v>315000000</v>
      </c>
    </row>
    <row r="251" spans="1:5">
      <c r="A251" s="4" t="s">
        <v>50</v>
      </c>
      <c r="B251" s="6" t="n">
        <v>136000000</v>
      </c>
      <c r="C251" s="6" t="n">
        <v>213000000</v>
      </c>
    </row>
    <row r="252" spans="1:5">
      <c r="A252" s="4" t="s">
        <v>416</v>
      </c>
      <c r="B252" s="6" t="n">
        <v>140000000</v>
      </c>
      <c r="C252" s="6" t="n">
        <v>220000000</v>
      </c>
    </row>
    <row r="253" spans="1:5">
      <c r="A253" s="3" t="s">
        <v>417</v>
      </c>
    </row>
    <row r="254" spans="1:5">
      <c r="A254" s="4" t="s">
        <v>59</v>
      </c>
      <c r="B254" s="6" t="n">
        <v>1000000</v>
      </c>
      <c r="C254" s="6" t="n">
        <v>1000000</v>
      </c>
      <c r="D254" s="6" t="n">
        <v>1000000</v>
      </c>
      <c r="E254" s="6" t="n">
        <v>1000000</v>
      </c>
    </row>
    <row r="255" spans="1:5">
      <c r="A255" s="4" t="s">
        <v>418</v>
      </c>
      <c r="B255" s="6" t="n">
        <v>2000000</v>
      </c>
      <c r="D255" s="6" t="n">
        <v>2000000</v>
      </c>
    </row>
    <row r="256" spans="1:5">
      <c r="A256" s="4" t="s">
        <v>61</v>
      </c>
      <c r="B256" s="6" t="n">
        <v>3000000</v>
      </c>
      <c r="D256" s="6" t="n">
        <v>3000000</v>
      </c>
    </row>
    <row r="257" spans="1:5">
      <c r="A257" s="4" t="s">
        <v>419</v>
      </c>
      <c r="B257" s="6" t="n">
        <v>23000000</v>
      </c>
      <c r="D257" s="6" t="n">
        <v>26000000</v>
      </c>
    </row>
    <row r="258" spans="1:5">
      <c r="A258" s="4" t="s">
        <v>65</v>
      </c>
      <c r="B258" s="6" t="n">
        <v>29000000</v>
      </c>
      <c r="D258" s="6" t="n">
        <v>32000000</v>
      </c>
    </row>
    <row r="259" spans="1:5">
      <c r="A259" s="4" t="s">
        <v>66</v>
      </c>
      <c r="B259" s="6" t="n">
        <v>181000000</v>
      </c>
      <c r="D259" s="6" t="n">
        <v>180000000</v>
      </c>
    </row>
    <row r="260" spans="1:5">
      <c r="A260" s="4" t="s">
        <v>67</v>
      </c>
      <c r="B260" s="6" t="n">
        <v>123000000</v>
      </c>
      <c r="D260" s="6" t="n">
        <v>118000000</v>
      </c>
    </row>
    <row r="261" spans="1:5">
      <c r="A261" s="4" t="s">
        <v>68</v>
      </c>
      <c r="B261" s="6" t="n">
        <v>58000000</v>
      </c>
      <c r="D261" s="6" t="n">
        <v>62000000</v>
      </c>
    </row>
    <row r="262" spans="1:5">
      <c r="A262" s="4" t="s">
        <v>61</v>
      </c>
      <c r="B262" s="6" t="n">
        <v>8000000</v>
      </c>
      <c r="D262" s="6" t="n">
        <v>9000000</v>
      </c>
    </row>
    <row r="263" spans="1:5">
      <c r="A263" s="4" t="s">
        <v>69</v>
      </c>
      <c r="B263" s="6" t="n">
        <v>62000000</v>
      </c>
      <c r="D263" s="6" t="n">
        <v>62000000</v>
      </c>
    </row>
    <row r="264" spans="1:5">
      <c r="A264" s="4" t="s">
        <v>70</v>
      </c>
      <c r="B264" s="6" t="n">
        <v>0</v>
      </c>
      <c r="D264" s="6" t="n">
        <v>0</v>
      </c>
    </row>
    <row r="265" spans="1:5">
      <c r="A265" s="4" t="s">
        <v>420</v>
      </c>
      <c r="B265" s="6" t="n">
        <v>13036000000</v>
      </c>
      <c r="D265" s="6" t="n">
        <v>12775000000</v>
      </c>
    </row>
    <row r="266" spans="1:5">
      <c r="A266" s="4" t="s">
        <v>71</v>
      </c>
      <c r="B266" s="6" t="n">
        <v>12000000</v>
      </c>
      <c r="D266" s="6" t="n">
        <v>11000000</v>
      </c>
    </row>
    <row r="267" spans="1:5">
      <c r="A267" s="4" t="s">
        <v>421</v>
      </c>
      <c r="B267" s="6" t="n">
        <v>2100000000</v>
      </c>
      <c r="D267" s="6" t="n">
        <v>2248000000</v>
      </c>
    </row>
    <row r="268" spans="1:5">
      <c r="A268" s="4" t="s">
        <v>72</v>
      </c>
      <c r="B268" s="6" t="n">
        <v>15305000000</v>
      </c>
      <c r="D268" s="6" t="n">
        <v>15199000000</v>
      </c>
    </row>
    <row r="269" spans="1:5">
      <c r="A269" s="3" t="s">
        <v>422</v>
      </c>
    </row>
    <row r="270" spans="1:5">
      <c r="A270" s="4" t="s">
        <v>74</v>
      </c>
      <c r="B270" s="6" t="n">
        <v>3000000</v>
      </c>
      <c r="D270" s="6" t="n">
        <v>4000000</v>
      </c>
    </row>
    <row r="271" spans="1:5">
      <c r="A271" s="4" t="s">
        <v>76</v>
      </c>
      <c r="B271" s="6" t="n">
        <v>0</v>
      </c>
      <c r="D271" s="6" t="n">
        <v>0</v>
      </c>
    </row>
    <row r="272" spans="1:5">
      <c r="A272" s="4" t="s">
        <v>77</v>
      </c>
      <c r="B272" s="6" t="n">
        <v>4000000</v>
      </c>
      <c r="D272" s="6" t="n">
        <v>4000000</v>
      </c>
    </row>
    <row r="273" spans="1:5">
      <c r="A273" s="4" t="s">
        <v>80</v>
      </c>
      <c r="B273" s="6" t="n">
        <v>0</v>
      </c>
      <c r="D273" s="6" t="n">
        <v>0</v>
      </c>
    </row>
    <row r="274" spans="1:5">
      <c r="A274" s="4" t="s">
        <v>81</v>
      </c>
      <c r="B274" s="6" t="n">
        <v>201000000</v>
      </c>
      <c r="D274" s="6" t="n">
        <v>230000000</v>
      </c>
    </row>
    <row r="275" spans="1:5">
      <c r="A275" s="4" t="s">
        <v>82</v>
      </c>
      <c r="B275" s="6" t="n">
        <v>208000000</v>
      </c>
      <c r="D275" s="6" t="n">
        <v>238000000</v>
      </c>
    </row>
    <row r="276" spans="1:5">
      <c r="A276" s="4" t="s">
        <v>83</v>
      </c>
      <c r="B276" s="6" t="n">
        <v>0</v>
      </c>
      <c r="D276" s="6" t="n">
        <v>0</v>
      </c>
    </row>
    <row r="277" spans="1:5">
      <c r="A277" s="4" t="s">
        <v>86</v>
      </c>
      <c r="B277" s="6" t="n">
        <v>248000000</v>
      </c>
      <c r="D277" s="6" t="n">
        <v>252000000</v>
      </c>
    </row>
    <row r="278" spans="1:5">
      <c r="A278" s="4" t="s">
        <v>421</v>
      </c>
      <c r="B278" s="6" t="n">
        <v>0</v>
      </c>
      <c r="D278" s="6" t="n">
        <v>0</v>
      </c>
    </row>
    <row r="279" spans="1:5">
      <c r="A279" s="3" t="s">
        <v>90</v>
      </c>
    </row>
    <row r="280" spans="1:5">
      <c r="A280" s="4" t="s">
        <v>423</v>
      </c>
      <c r="B280" s="6" t="n">
        <v>0</v>
      </c>
      <c r="D280" s="6" t="n">
        <v>0</v>
      </c>
    </row>
    <row r="281" spans="1:5">
      <c r="A281" s="4" t="s">
        <v>91</v>
      </c>
      <c r="B281" s="6" t="n">
        <v>123000000</v>
      </c>
      <c r="D281" s="6" t="n">
        <v>123000000</v>
      </c>
    </row>
    <row r="282" spans="1:5">
      <c r="A282" s="4" t="s">
        <v>92</v>
      </c>
      <c r="B282" s="6" t="n">
        <v>0</v>
      </c>
      <c r="D282" s="6" t="n">
        <v>0</v>
      </c>
    </row>
    <row r="283" spans="1:5">
      <c r="A283" s="4" t="s">
        <v>424</v>
      </c>
      <c r="B283" s="6" t="n">
        <v>15049000000</v>
      </c>
      <c r="D283" s="6" t="n">
        <v>14913000000</v>
      </c>
    </row>
    <row r="284" spans="1:5">
      <c r="A284" s="4" t="s">
        <v>343</v>
      </c>
      <c r="B284" s="6" t="n">
        <v>8000000</v>
      </c>
      <c r="D284" s="6" t="n">
        <v>4000000</v>
      </c>
    </row>
    <row r="285" spans="1:5">
      <c r="A285" s="4" t="s">
        <v>95</v>
      </c>
      <c r="B285" s="6" t="n">
        <v>15180000000</v>
      </c>
      <c r="D285" s="6" t="n">
        <v>15040000000</v>
      </c>
    </row>
    <row r="286" spans="1:5">
      <c r="A286" s="4" t="s">
        <v>96</v>
      </c>
      <c r="B286" s="6" t="n">
        <v>331000000</v>
      </c>
      <c r="D286" s="6" t="n">
        <v>331000000</v>
      </c>
    </row>
    <row r="287" spans="1:5">
      <c r="A287" s="4" t="s">
        <v>97</v>
      </c>
      <c r="B287" s="6" t="n">
        <v>14849000000</v>
      </c>
      <c r="D287" s="6" t="n">
        <v>14709000000</v>
      </c>
    </row>
    <row r="288" spans="1:5">
      <c r="A288" s="4" t="s">
        <v>98</v>
      </c>
      <c r="B288" s="6" t="n">
        <v>15305000000</v>
      </c>
      <c r="D288" s="6" t="n">
        <v>15199000000</v>
      </c>
    </row>
    <row r="289" spans="1:5">
      <c r="A289" s="3" t="s">
        <v>425</v>
      </c>
    </row>
    <row r="290" spans="1:5">
      <c r="A290" s="4" t="s">
        <v>113</v>
      </c>
      <c r="B290" s="6" t="n">
        <v>-103000000</v>
      </c>
      <c r="C290" s="6" t="n">
        <v>-137000000</v>
      </c>
    </row>
    <row r="291" spans="1:5">
      <c r="A291" s="3" t="s">
        <v>114</v>
      </c>
    </row>
    <row r="292" spans="1:5">
      <c r="A292" s="4" t="s">
        <v>115</v>
      </c>
      <c r="B292" s="6" t="n">
        <v>0</v>
      </c>
      <c r="C292" s="6" t="n">
        <v>0</v>
      </c>
    </row>
    <row r="293" spans="1:5">
      <c r="A293" s="4" t="s">
        <v>116</v>
      </c>
      <c r="B293" s="6" t="n">
        <v>-9000000</v>
      </c>
      <c r="C293" s="6" t="n">
        <v>-1000000</v>
      </c>
    </row>
    <row r="294" spans="1:5">
      <c r="A294" s="4" t="s">
        <v>117</v>
      </c>
      <c r="B294" s="6" t="n">
        <v>0</v>
      </c>
      <c r="C294" s="6" t="n">
        <v>0</v>
      </c>
    </row>
    <row r="295" spans="1:5">
      <c r="A295" s="4" t="s">
        <v>118</v>
      </c>
      <c r="B295" s="6" t="n">
        <v>0</v>
      </c>
      <c r="C295" s="6" t="n">
        <v>0</v>
      </c>
    </row>
    <row r="296" spans="1:5">
      <c r="A296" s="4" t="s">
        <v>119</v>
      </c>
      <c r="B296" s="6" t="n">
        <v>0</v>
      </c>
      <c r="C296" s="6" t="n">
        <v>0</v>
      </c>
    </row>
    <row r="297" spans="1:5">
      <c r="A297" s="4" t="s">
        <v>120</v>
      </c>
      <c r="B297" s="6" t="n">
        <v>-9000000</v>
      </c>
      <c r="C297" s="6" t="n">
        <v>-1000000</v>
      </c>
    </row>
    <row r="298" spans="1:5">
      <c r="A298" s="4" t="s">
        <v>121</v>
      </c>
      <c r="C298" s="6" t="n">
        <v>0</v>
      </c>
    </row>
    <row r="299" spans="1:5">
      <c r="A299" s="4" t="s">
        <v>122</v>
      </c>
      <c r="B299" s="6" t="n">
        <v>-9000000</v>
      </c>
      <c r="C299" s="6" t="n">
        <v>-1000000</v>
      </c>
    </row>
    <row r="300" spans="1:5">
      <c r="A300" s="3" t="s">
        <v>123</v>
      </c>
    </row>
    <row r="301" spans="1:5">
      <c r="A301" s="4" t="s">
        <v>124</v>
      </c>
      <c r="C301" s="6" t="n">
        <v>0</v>
      </c>
    </row>
    <row r="302" spans="1:5">
      <c r="A302" s="4" t="s">
        <v>125</v>
      </c>
      <c r="C302" s="6" t="n">
        <v>0</v>
      </c>
    </row>
    <row r="303" spans="1:5">
      <c r="A303" s="4" t="s">
        <v>126</v>
      </c>
      <c r="B303" s="6" t="n">
        <v>0</v>
      </c>
    </row>
    <row r="304" spans="1:5">
      <c r="A304" s="4" t="s">
        <v>127</v>
      </c>
      <c r="B304" s="6" t="n">
        <v>0</v>
      </c>
      <c r="C304" s="6" t="n">
        <v>0</v>
      </c>
    </row>
    <row r="305" spans="1:5">
      <c r="A305" s="4" t="s">
        <v>128</v>
      </c>
      <c r="B305" s="6" t="n">
        <v>0</v>
      </c>
      <c r="C305" s="6" t="n">
        <v>0</v>
      </c>
    </row>
    <row r="306" spans="1:5">
      <c r="A306" s="4" t="s">
        <v>129</v>
      </c>
      <c r="B306" s="6" t="n">
        <v>0</v>
      </c>
      <c r="C306" s="6" t="n">
        <v>0</v>
      </c>
    </row>
    <row r="307" spans="1:5">
      <c r="A307" s="4" t="s">
        <v>130</v>
      </c>
      <c r="B307" s="6" t="n">
        <v>0</v>
      </c>
      <c r="C307" s="6" t="n">
        <v>0</v>
      </c>
    </row>
    <row r="308" spans="1:5">
      <c r="A308" s="4" t="s">
        <v>131</v>
      </c>
      <c r="B308" s="6" t="n">
        <v>0</v>
      </c>
      <c r="C308" s="6" t="n">
        <v>0</v>
      </c>
    </row>
    <row r="309" spans="1:5">
      <c r="A309" s="4" t="s">
        <v>132</v>
      </c>
      <c r="B309" s="6" t="n">
        <v>0</v>
      </c>
      <c r="C309" s="6" t="n">
        <v>0</v>
      </c>
    </row>
    <row r="310" spans="1:5">
      <c r="A310" s="4" t="s">
        <v>426</v>
      </c>
      <c r="B310" s="6" t="n">
        <v>112000000</v>
      </c>
      <c r="C310" s="6" t="n">
        <v>138000000</v>
      </c>
    </row>
    <row r="311" spans="1:5">
      <c r="A311" s="4" t="s">
        <v>133</v>
      </c>
      <c r="B311" s="6" t="n">
        <v>112000000</v>
      </c>
      <c r="C311" s="6" t="n">
        <v>138000000</v>
      </c>
    </row>
    <row r="312" spans="1:5">
      <c r="A312" s="4" t="s">
        <v>59</v>
      </c>
      <c r="B312" s="6" t="n">
        <v>1000000</v>
      </c>
      <c r="C312" s="6" t="n">
        <v>1000000</v>
      </c>
      <c r="D312" s="6" t="n">
        <v>1000000</v>
      </c>
      <c r="E312" s="6" t="n">
        <v>1000000</v>
      </c>
    </row>
    <row r="313" spans="1:5">
      <c r="A313" s="4" t="s">
        <v>134</v>
      </c>
      <c r="B313" s="6" t="n">
        <v>0</v>
      </c>
      <c r="C313" s="6" t="n">
        <v>0</v>
      </c>
    </row>
    <row r="314" spans="1:5">
      <c r="A314" s="4" t="s">
        <v>430</v>
      </c>
    </row>
    <row r="315" spans="1:5">
      <c r="A315" s="3" t="s">
        <v>412</v>
      </c>
    </row>
    <row r="316" spans="1:5">
      <c r="A316" s="4" t="s">
        <v>27</v>
      </c>
      <c r="B316" s="6" t="n">
        <v>3799000000</v>
      </c>
      <c r="C316" s="6" t="n">
        <v>3466000000</v>
      </c>
    </row>
    <row r="317" spans="1:5">
      <c r="A317" s="3" t="s">
        <v>28</v>
      </c>
    </row>
    <row r="318" spans="1:5">
      <c r="A318" s="4" t="s">
        <v>29</v>
      </c>
      <c r="B318" s="6" t="n">
        <v>2338000000</v>
      </c>
      <c r="C318" s="6" t="n">
        <v>2125000000</v>
      </c>
    </row>
    <row r="319" spans="1:5">
      <c r="A319" s="4" t="s">
        <v>30</v>
      </c>
      <c r="B319" s="6" t="n">
        <v>530000000</v>
      </c>
      <c r="C319" s="6" t="n">
        <v>515000000</v>
      </c>
    </row>
    <row r="320" spans="1:5">
      <c r="A320" s="4" t="s">
        <v>31</v>
      </c>
      <c r="B320" s="6" t="n">
        <v>58000000</v>
      </c>
      <c r="C320" s="6" t="n">
        <v>62000000</v>
      </c>
    </row>
    <row r="321" spans="1:5">
      <c r="A321" s="4" t="s">
        <v>32</v>
      </c>
      <c r="B321" s="6" t="n">
        <v>-9000000</v>
      </c>
      <c r="C321" s="6" t="n">
        <v>-19000000</v>
      </c>
    </row>
    <row r="322" spans="1:5">
      <c r="A322" s="4" t="s">
        <v>33</v>
      </c>
      <c r="B322" s="6" t="n">
        <v>2917000000</v>
      </c>
      <c r="C322" s="6" t="n">
        <v>2683000000</v>
      </c>
    </row>
    <row r="323" spans="1:5">
      <c r="A323" s="4" t="s">
        <v>34</v>
      </c>
      <c r="B323" s="6" t="n">
        <v>882000000</v>
      </c>
      <c r="C323" s="6" t="n">
        <v>783000000</v>
      </c>
    </row>
    <row r="324" spans="1:5">
      <c r="A324" s="4" t="s">
        <v>413</v>
      </c>
      <c r="B324" s="6" t="n">
        <v>135000000</v>
      </c>
      <c r="C324" s="6" t="n">
        <v>125000000</v>
      </c>
    </row>
    <row r="325" spans="1:5">
      <c r="A325" s="4" t="s">
        <v>37</v>
      </c>
      <c r="B325" s="6" t="n">
        <v>8000000</v>
      </c>
      <c r="C325" s="6" t="n">
        <v>-33000000</v>
      </c>
    </row>
    <row r="326" spans="1:5">
      <c r="A326" s="4" t="s">
        <v>38</v>
      </c>
      <c r="B326" s="6" t="n">
        <v>1025000000</v>
      </c>
      <c r="C326" s="6" t="n">
        <v>875000000</v>
      </c>
    </row>
    <row r="327" spans="1:5">
      <c r="A327" s="4" t="s">
        <v>414</v>
      </c>
      <c r="B327" s="6" t="n">
        <v>-327000000</v>
      </c>
      <c r="C327" s="6" t="n">
        <v>-289000000</v>
      </c>
    </row>
    <row r="328" spans="1:5">
      <c r="A328" s="4" t="s">
        <v>415</v>
      </c>
      <c r="B328" s="6" t="n">
        <v>-21000000</v>
      </c>
      <c r="C328" s="6" t="n">
        <v>-13000000</v>
      </c>
    </row>
    <row r="329" spans="1:5">
      <c r="A329" s="4" t="s">
        <v>50</v>
      </c>
      <c r="B329" s="6" t="n">
        <v>677000000</v>
      </c>
      <c r="C329" s="6" t="n">
        <v>573000000</v>
      </c>
    </row>
    <row r="330" spans="1:5">
      <c r="A330" s="4" t="s">
        <v>416</v>
      </c>
      <c r="B330" s="6" t="n">
        <v>679000000</v>
      </c>
      <c r="C330" s="6" t="n">
        <v>580000000</v>
      </c>
    </row>
    <row r="331" spans="1:5">
      <c r="A331" s="3" t="s">
        <v>417</v>
      </c>
    </row>
    <row r="332" spans="1:5">
      <c r="A332" s="4" t="s">
        <v>59</v>
      </c>
      <c r="B332" s="6" t="n">
        <v>240000000</v>
      </c>
      <c r="C332" s="6" t="n">
        <v>167000000</v>
      </c>
      <c r="D332" s="6" t="n">
        <v>55000000</v>
      </c>
      <c r="E332" s="6" t="n">
        <v>364000000</v>
      </c>
    </row>
    <row r="333" spans="1:5">
      <c r="A333" s="4" t="s">
        <v>418</v>
      </c>
      <c r="B333" s="6" t="n">
        <v>3651000000</v>
      </c>
      <c r="D333" s="6" t="n">
        <v>3598000000</v>
      </c>
    </row>
    <row r="334" spans="1:5">
      <c r="A334" s="4" t="s">
        <v>61</v>
      </c>
      <c r="B334" s="6" t="n">
        <v>815000000</v>
      </c>
      <c r="D334" s="6" t="n">
        <v>1265000000</v>
      </c>
    </row>
    <row r="335" spans="1:5">
      <c r="A335" s="4" t="s">
        <v>419</v>
      </c>
      <c r="B335" s="6" t="n">
        <v>599000000</v>
      </c>
      <c r="D335" s="6" t="n">
        <v>337000000</v>
      </c>
    </row>
    <row r="336" spans="1:5">
      <c r="A336" s="4" t="s">
        <v>65</v>
      </c>
      <c r="B336" s="6" t="n">
        <v>5305000000</v>
      </c>
      <c r="D336" s="6" t="n">
        <v>5255000000</v>
      </c>
    </row>
    <row r="337" spans="1:5">
      <c r="A337" s="4" t="s">
        <v>66</v>
      </c>
      <c r="B337" s="6" t="n">
        <v>3022000000</v>
      </c>
      <c r="D337" s="6" t="n">
        <v>3017000000</v>
      </c>
    </row>
    <row r="338" spans="1:5">
      <c r="A338" s="4" t="s">
        <v>67</v>
      </c>
      <c r="B338" s="6" t="n">
        <v>1727000000</v>
      </c>
      <c r="D338" s="6" t="n">
        <v>1700000000</v>
      </c>
    </row>
    <row r="339" spans="1:5">
      <c r="A339" s="4" t="s">
        <v>68</v>
      </c>
      <c r="B339" s="6" t="n">
        <v>1295000000</v>
      </c>
      <c r="D339" s="6" t="n">
        <v>1317000000</v>
      </c>
    </row>
    <row r="340" spans="1:5">
      <c r="A340" s="4" t="s">
        <v>61</v>
      </c>
      <c r="B340" s="6" t="n">
        <v>2010000000</v>
      </c>
      <c r="D340" s="6" t="n">
        <v>1942000000</v>
      </c>
    </row>
    <row r="341" spans="1:5">
      <c r="A341" s="4" t="s">
        <v>69</v>
      </c>
      <c r="B341" s="6" t="n">
        <v>6373000000</v>
      </c>
      <c r="D341" s="6" t="n">
        <v>6321000000</v>
      </c>
    </row>
    <row r="342" spans="1:5">
      <c r="A342" s="4" t="s">
        <v>70</v>
      </c>
      <c r="B342" s="6" t="n">
        <v>5509000000</v>
      </c>
      <c r="D342" s="6" t="n">
        <v>5514000000</v>
      </c>
    </row>
    <row r="343" spans="1:5">
      <c r="A343" s="4" t="s">
        <v>420</v>
      </c>
      <c r="B343" s="6" t="n">
        <v>0</v>
      </c>
      <c r="D343" s="6" t="n">
        <v>0</v>
      </c>
    </row>
    <row r="344" spans="1:5">
      <c r="A344" s="4" t="s">
        <v>71</v>
      </c>
      <c r="B344" s="6" t="n">
        <v>2355000000</v>
      </c>
      <c r="D344" s="6" t="n">
        <v>2487000000</v>
      </c>
    </row>
    <row r="345" spans="1:5">
      <c r="A345" s="4" t="s">
        <v>421</v>
      </c>
      <c r="B345" s="6" t="n">
        <v>24847000000</v>
      </c>
      <c r="D345" s="6" t="n">
        <v>23988000000</v>
      </c>
    </row>
    <row r="346" spans="1:5">
      <c r="A346" s="4" t="s">
        <v>72</v>
      </c>
      <c r="B346" s="6" t="n">
        <v>47694000000</v>
      </c>
      <c r="D346" s="6" t="n">
        <v>46824000000</v>
      </c>
    </row>
    <row r="347" spans="1:5">
      <c r="A347" s="3" t="s">
        <v>422</v>
      </c>
    </row>
    <row r="348" spans="1:5">
      <c r="A348" s="4" t="s">
        <v>74</v>
      </c>
      <c r="B348" s="6" t="n">
        <v>192000000</v>
      </c>
      <c r="D348" s="6" t="n">
        <v>187000000</v>
      </c>
    </row>
    <row r="349" spans="1:5">
      <c r="A349" s="4" t="s">
        <v>76</v>
      </c>
      <c r="B349" s="6" t="n">
        <v>987000000</v>
      </c>
      <c r="D349" s="6" t="n">
        <v>1013000000</v>
      </c>
    </row>
    <row r="350" spans="1:5">
      <c r="A350" s="4" t="s">
        <v>77</v>
      </c>
      <c r="B350" s="6" t="n">
        <v>513000000</v>
      </c>
      <c r="D350" s="6" t="n">
        <v>366000000</v>
      </c>
    </row>
    <row r="351" spans="1:5">
      <c r="A351" s="4" t="s">
        <v>80</v>
      </c>
      <c r="B351" s="6" t="n">
        <v>16000000</v>
      </c>
      <c r="D351" s="6" t="n">
        <v>16000000</v>
      </c>
    </row>
    <row r="352" spans="1:5">
      <c r="A352" s="4" t="s">
        <v>81</v>
      </c>
      <c r="B352" s="6" t="n">
        <v>1154000000</v>
      </c>
      <c r="D352" s="6" t="n">
        <v>1141000000</v>
      </c>
    </row>
    <row r="353" spans="1:5">
      <c r="A353" s="4" t="s">
        <v>82</v>
      </c>
      <c r="B353" s="6" t="n">
        <v>2862000000</v>
      </c>
      <c r="D353" s="6" t="n">
        <v>2723000000</v>
      </c>
    </row>
    <row r="354" spans="1:5">
      <c r="A354" s="4" t="s">
        <v>83</v>
      </c>
      <c r="B354" s="6" t="n">
        <v>113000000</v>
      </c>
      <c r="D354" s="6" t="n">
        <v>113000000</v>
      </c>
    </row>
    <row r="355" spans="1:5">
      <c r="A355" s="4" t="s">
        <v>86</v>
      </c>
      <c r="B355" s="6" t="n">
        <v>3230000000</v>
      </c>
      <c r="D355" s="6" t="n">
        <v>3178000000</v>
      </c>
    </row>
    <row r="356" spans="1:5">
      <c r="A356" s="4" t="s">
        <v>421</v>
      </c>
      <c r="B356" s="6" t="n">
        <v>0</v>
      </c>
      <c r="D356" s="6" t="n">
        <v>0</v>
      </c>
    </row>
    <row r="357" spans="1:5">
      <c r="A357" s="3" t="s">
        <v>90</v>
      </c>
    </row>
    <row r="358" spans="1:5">
      <c r="A358" s="4" t="s">
        <v>423</v>
      </c>
      <c r="B358" s="6" t="n">
        <v>126000000</v>
      </c>
      <c r="D358" s="6" t="n">
        <v>126000000</v>
      </c>
    </row>
    <row r="359" spans="1:5">
      <c r="A359" s="4" t="s">
        <v>91</v>
      </c>
      <c r="B359" s="6" t="n">
        <v>590000000</v>
      </c>
      <c r="D359" s="6" t="n">
        <v>590000000</v>
      </c>
    </row>
    <row r="360" spans="1:5">
      <c r="A360" s="4" t="s">
        <v>92</v>
      </c>
      <c r="B360" s="6" t="n">
        <v>60894000000</v>
      </c>
      <c r="D360" s="6" t="n">
        <v>60894000000</v>
      </c>
    </row>
    <row r="361" spans="1:5">
      <c r="A361" s="4" t="s">
        <v>424</v>
      </c>
      <c r="B361" s="6" t="n">
        <v>-15404000000</v>
      </c>
      <c r="D361" s="6" t="n">
        <v>-16081000000</v>
      </c>
    </row>
    <row r="362" spans="1:5">
      <c r="A362" s="4" t="s">
        <v>343</v>
      </c>
      <c r="B362" s="6" t="n">
        <v>83000000</v>
      </c>
      <c r="D362" s="6" t="n">
        <v>81000000</v>
      </c>
    </row>
    <row r="363" spans="1:5">
      <c r="A363" s="4" t="s">
        <v>95</v>
      </c>
      <c r="B363" s="6" t="n">
        <v>46289000000</v>
      </c>
      <c r="D363" s="6" t="n">
        <v>45610000000</v>
      </c>
    </row>
    <row r="364" spans="1:5">
      <c r="A364" s="4" t="s">
        <v>96</v>
      </c>
      <c r="B364" s="6" t="n">
        <v>4800000000</v>
      </c>
      <c r="D364" s="6" t="n">
        <v>4800000000</v>
      </c>
    </row>
    <row r="365" spans="1:5">
      <c r="A365" s="4" t="s">
        <v>97</v>
      </c>
      <c r="B365" s="6" t="n">
        <v>41489000000</v>
      </c>
      <c r="D365" s="6" t="n">
        <v>40810000000</v>
      </c>
    </row>
    <row r="366" spans="1:5">
      <c r="A366" s="4" t="s">
        <v>98</v>
      </c>
      <c r="B366" s="6" t="n">
        <v>47694000000</v>
      </c>
      <c r="D366" s="6" t="n">
        <v>46824000000</v>
      </c>
    </row>
    <row r="367" spans="1:5">
      <c r="A367" s="3" t="s">
        <v>425</v>
      </c>
    </row>
    <row r="368" spans="1:5">
      <c r="A368" s="4" t="s">
        <v>113</v>
      </c>
      <c r="B368" s="6" t="n">
        <v>1288000000</v>
      </c>
      <c r="C368" s="6" t="n">
        <v>671000000</v>
      </c>
    </row>
    <row r="369" spans="1:5">
      <c r="A369" s="3" t="s">
        <v>114</v>
      </c>
    </row>
    <row r="370" spans="1:5">
      <c r="A370" s="4" t="s">
        <v>115</v>
      </c>
      <c r="B370" s="6" t="n">
        <v>-50000000</v>
      </c>
      <c r="C370" s="6" t="n">
        <v>-1000000</v>
      </c>
    </row>
    <row r="371" spans="1:5">
      <c r="A371" s="4" t="s">
        <v>116</v>
      </c>
      <c r="B371" s="6" t="n">
        <v>-29000000</v>
      </c>
      <c r="C371" s="6" t="n">
        <v>-16000000</v>
      </c>
    </row>
    <row r="372" spans="1:5">
      <c r="A372" s="4" t="s">
        <v>117</v>
      </c>
      <c r="B372" s="6" t="n">
        <v>-32000000</v>
      </c>
      <c r="C372" s="6" t="n">
        <v>-39000000</v>
      </c>
    </row>
    <row r="373" spans="1:5">
      <c r="A373" s="4" t="s">
        <v>118</v>
      </c>
      <c r="B373" s="6" t="n">
        <v>31000000</v>
      </c>
      <c r="C373" s="6" t="n">
        <v>59000000</v>
      </c>
    </row>
    <row r="374" spans="1:5">
      <c r="A374" s="4" t="s">
        <v>119</v>
      </c>
      <c r="B374" s="6" t="n">
        <v>0</v>
      </c>
      <c r="C374" s="6" t="n">
        <v>0</v>
      </c>
    </row>
    <row r="375" spans="1:5">
      <c r="A375" s="4" t="s">
        <v>120</v>
      </c>
      <c r="B375" s="6" t="n">
        <v>-80000000</v>
      </c>
      <c r="C375" s="6" t="n">
        <v>3000000</v>
      </c>
    </row>
    <row r="376" spans="1:5">
      <c r="A376" s="4" t="s">
        <v>121</v>
      </c>
      <c r="C376" s="6" t="n">
        <v>0</v>
      </c>
    </row>
    <row r="377" spans="1:5">
      <c r="A377" s="4" t="s">
        <v>122</v>
      </c>
      <c r="B377" s="6" t="n">
        <v>-80000000</v>
      </c>
      <c r="C377" s="6" t="n">
        <v>3000000</v>
      </c>
    </row>
    <row r="378" spans="1:5">
      <c r="A378" s="3" t="s">
        <v>123</v>
      </c>
    </row>
    <row r="379" spans="1:5">
      <c r="A379" s="4" t="s">
        <v>124</v>
      </c>
      <c r="C379" s="6" t="n">
        <v>0</v>
      </c>
    </row>
    <row r="380" spans="1:5">
      <c r="A380" s="4" t="s">
        <v>125</v>
      </c>
      <c r="C380" s="6" t="n">
        <v>0</v>
      </c>
    </row>
    <row r="381" spans="1:5">
      <c r="A381" s="4" t="s">
        <v>126</v>
      </c>
      <c r="B381" s="6" t="n">
        <v>0</v>
      </c>
    </row>
    <row r="382" spans="1:5">
      <c r="A382" s="4" t="s">
        <v>127</v>
      </c>
      <c r="B382" s="6" t="n">
        <v>-4000000</v>
      </c>
      <c r="C382" s="6" t="n">
        <v>-4000000</v>
      </c>
    </row>
    <row r="383" spans="1:5">
      <c r="A383" s="4" t="s">
        <v>128</v>
      </c>
      <c r="B383" s="6" t="n">
        <v>0</v>
      </c>
      <c r="C383" s="6" t="n">
        <v>0</v>
      </c>
    </row>
    <row r="384" spans="1:5">
      <c r="A384" s="4" t="s">
        <v>129</v>
      </c>
      <c r="B384" s="6" t="n">
        <v>0</v>
      </c>
      <c r="C384" s="6" t="n">
        <v>0</v>
      </c>
    </row>
    <row r="385" spans="1:5">
      <c r="A385" s="4" t="s">
        <v>130</v>
      </c>
      <c r="B385" s="6" t="n">
        <v>0</v>
      </c>
      <c r="C385" s="6" t="n">
        <v>0</v>
      </c>
    </row>
    <row r="386" spans="1:5">
      <c r="A386" s="4" t="s">
        <v>131</v>
      </c>
      <c r="B386" s="6" t="n">
        <v>0</v>
      </c>
      <c r="C386" s="6" t="n">
        <v>0</v>
      </c>
    </row>
    <row r="387" spans="1:5">
      <c r="A387" s="4" t="s">
        <v>132</v>
      </c>
      <c r="B387" s="6" t="n">
        <v>0</v>
      </c>
      <c r="C387" s="6" t="n">
        <v>0</v>
      </c>
    </row>
    <row r="388" spans="1:5">
      <c r="A388" s="4" t="s">
        <v>426</v>
      </c>
      <c r="B388" s="6" t="n">
        <v>-1019000000</v>
      </c>
      <c r="C388" s="6" t="n">
        <v>-867000000</v>
      </c>
    </row>
    <row r="389" spans="1:5">
      <c r="A389" s="4" t="s">
        <v>133</v>
      </c>
      <c r="B389" s="6" t="n">
        <v>-1023000000</v>
      </c>
      <c r="C389" s="6" t="n">
        <v>-871000000</v>
      </c>
    </row>
    <row r="390" spans="1:5">
      <c r="A390" s="4" t="s">
        <v>59</v>
      </c>
      <c r="B390" s="6" t="n">
        <v>240000000</v>
      </c>
      <c r="C390" s="6" t="n">
        <v>167000000</v>
      </c>
      <c r="D390" s="7" t="n">
        <v>55000000</v>
      </c>
      <c r="E390" s="7" t="n">
        <v>364000000</v>
      </c>
    </row>
    <row r="391" spans="1:5">
      <c r="A391" s="4" t="s">
        <v>134</v>
      </c>
      <c r="B391" s="7" t="n">
        <v>185000000</v>
      </c>
      <c r="C391" s="7" t="n">
        <v>-197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v>
      </c>
      <c r="B1" s="2" t="s">
        <v>2</v>
      </c>
      <c r="C1" s="2" t="s">
        <v>57</v>
      </c>
    </row>
    <row r="2" spans="1:3">
      <c r="A2" s="3" t="s">
        <v>100</v>
      </c>
    </row>
    <row r="3" spans="1:3">
      <c r="A3" s="4" t="s">
        <v>101</v>
      </c>
      <c r="B3" s="7" t="n">
        <v>63</v>
      </c>
      <c r="C3" s="7" t="n">
        <v>63</v>
      </c>
    </row>
    <row r="4" spans="1:3">
      <c r="A4" s="4" t="s">
        <v>21</v>
      </c>
    </row>
    <row r="5" spans="1:3">
      <c r="A5" s="3" t="s">
        <v>102</v>
      </c>
    </row>
    <row r="6" spans="1:3">
      <c r="A6" s="4" t="s">
        <v>103</v>
      </c>
      <c r="B6" s="9" t="n">
        <v>0.001</v>
      </c>
      <c r="C6" s="9" t="n">
        <v>0.001</v>
      </c>
    </row>
    <row r="7" spans="1:3">
      <c r="A7" s="4" t="s">
        <v>104</v>
      </c>
      <c r="B7" s="6" t="n">
        <v>375</v>
      </c>
      <c r="C7" s="6" t="n">
        <v>375</v>
      </c>
    </row>
    <row r="8" spans="1:3">
      <c r="A8" s="4" t="s">
        <v>105</v>
      </c>
      <c r="B8" s="6" t="n">
        <v>38</v>
      </c>
      <c r="C8" s="6" t="n">
        <v>38</v>
      </c>
    </row>
    <row r="9" spans="1:3">
      <c r="A9" s="4" t="s">
        <v>23</v>
      </c>
    </row>
    <row r="10" spans="1:3">
      <c r="A10" s="3" t="s">
        <v>102</v>
      </c>
    </row>
    <row r="11" spans="1:3">
      <c r="A11" s="4" t="s">
        <v>103</v>
      </c>
      <c r="B11" s="9" t="n">
        <v>0.001</v>
      </c>
      <c r="C11" s="9" t="n">
        <v>0.001</v>
      </c>
    </row>
    <row r="12" spans="1:3">
      <c r="A12" s="4" t="s">
        <v>104</v>
      </c>
      <c r="B12" s="6" t="n">
        <v>5000</v>
      </c>
      <c r="C12" s="6" t="n">
        <v>5000</v>
      </c>
    </row>
    <row r="13" spans="1:3">
      <c r="A13" s="4" t="s">
        <v>105</v>
      </c>
      <c r="B13" s="6" t="n">
        <v>827</v>
      </c>
      <c r="C13" s="6" t="n">
        <v>826</v>
      </c>
    </row>
    <row r="14" spans="1:3">
      <c r="A14" s="4" t="s">
        <v>106</v>
      </c>
      <c r="B14" s="6" t="n">
        <v>411</v>
      </c>
      <c r="C14" s="6" t="n">
        <v>4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25</v>
      </c>
    </row>
    <row r="3" spans="1:3">
      <c r="A3" s="3" t="s">
        <v>108</v>
      </c>
    </row>
    <row r="4" spans="1:3">
      <c r="A4" s="4" t="s">
        <v>50</v>
      </c>
      <c r="B4" s="7" t="n">
        <v>473</v>
      </c>
      <c r="C4" s="7" t="n">
        <v>394</v>
      </c>
    </row>
    <row r="5" spans="1:3">
      <c r="A5" s="3" t="s">
        <v>109</v>
      </c>
    </row>
    <row r="6" spans="1:3">
      <c r="A6" s="4" t="s">
        <v>31</v>
      </c>
      <c r="B6" s="6" t="n">
        <v>64</v>
      </c>
      <c r="C6" s="6" t="n">
        <v>68</v>
      </c>
    </row>
    <row r="7" spans="1:3">
      <c r="A7" s="4" t="s">
        <v>110</v>
      </c>
      <c r="B7" s="6" t="n">
        <v>43</v>
      </c>
      <c r="C7" s="6" t="n">
        <v>46</v>
      </c>
    </row>
    <row r="8" spans="1:3">
      <c r="A8" s="4" t="s">
        <v>111</v>
      </c>
      <c r="B8" s="6" t="n">
        <v>22</v>
      </c>
      <c r="C8" s="6" t="n">
        <v>13</v>
      </c>
    </row>
    <row r="9" spans="1:3">
      <c r="A9" s="4" t="s">
        <v>112</v>
      </c>
      <c r="B9" s="6" t="n">
        <v>426</v>
      </c>
      <c r="C9" s="6" t="n">
        <v>-104</v>
      </c>
    </row>
    <row r="10" spans="1:3">
      <c r="A10" s="4" t="s">
        <v>113</v>
      </c>
      <c r="B10" s="6" t="n">
        <v>1028</v>
      </c>
      <c r="C10" s="6" t="n">
        <v>417</v>
      </c>
    </row>
    <row r="11" spans="1:3">
      <c r="A11" s="3" t="s">
        <v>114</v>
      </c>
    </row>
    <row r="12" spans="1:3">
      <c r="A12" s="4" t="s">
        <v>115</v>
      </c>
      <c r="B12" s="6" t="n">
        <v>-50</v>
      </c>
      <c r="C12" s="6" t="n">
        <v>-1</v>
      </c>
    </row>
    <row r="13" spans="1:3">
      <c r="A13" s="4" t="s">
        <v>116</v>
      </c>
      <c r="B13" s="6" t="n">
        <v>-38</v>
      </c>
      <c r="C13" s="6" t="n">
        <v>-17</v>
      </c>
    </row>
    <row r="14" spans="1:3">
      <c r="A14" s="4" t="s">
        <v>117</v>
      </c>
      <c r="B14" s="6" t="n">
        <v>-32</v>
      </c>
      <c r="C14" s="6" t="n">
        <v>-39</v>
      </c>
    </row>
    <row r="15" spans="1:3">
      <c r="A15" s="4" t="s">
        <v>118</v>
      </c>
      <c r="B15" s="6" t="n">
        <v>29</v>
      </c>
      <c r="C15" s="6" t="n">
        <v>59</v>
      </c>
    </row>
    <row r="16" spans="1:3">
      <c r="A16" s="4" t="s">
        <v>119</v>
      </c>
      <c r="B16" s="6" t="n">
        <v>-7</v>
      </c>
      <c r="C16" s="6" t="n">
        <v>3</v>
      </c>
    </row>
    <row r="17" spans="1:3">
      <c r="A17" s="4" t="s">
        <v>120</v>
      </c>
      <c r="B17" s="6" t="n">
        <v>-98</v>
      </c>
      <c r="C17" s="6" t="n">
        <v>5</v>
      </c>
    </row>
    <row r="18" spans="1:3">
      <c r="A18" s="4" t="s">
        <v>121</v>
      </c>
      <c r="B18" s="6" t="n">
        <v>0</v>
      </c>
      <c r="C18" s="6" t="n">
        <v>-3</v>
      </c>
    </row>
    <row r="19" spans="1:3">
      <c r="A19" s="4" t="s">
        <v>122</v>
      </c>
      <c r="B19" s="6" t="n">
        <v>-98</v>
      </c>
      <c r="C19" s="6" t="n">
        <v>2</v>
      </c>
    </row>
    <row r="20" spans="1:3">
      <c r="A20" s="3" t="s">
        <v>123</v>
      </c>
    </row>
    <row r="21" spans="1:3">
      <c r="A21" s="4" t="s">
        <v>124</v>
      </c>
      <c r="B21" s="6" t="n">
        <v>0</v>
      </c>
      <c r="C21" s="6" t="n">
        <v>-616</v>
      </c>
    </row>
    <row r="22" spans="1:3">
      <c r="A22" s="4" t="s">
        <v>125</v>
      </c>
      <c r="B22" s="6" t="n">
        <v>0</v>
      </c>
      <c r="C22" s="6" t="n">
        <v>1178</v>
      </c>
    </row>
    <row r="23" spans="1:3">
      <c r="A23" s="4" t="s">
        <v>126</v>
      </c>
      <c r="B23" s="6" t="n">
        <v>-200</v>
      </c>
      <c r="C23" s="6" t="n">
        <v>0</v>
      </c>
    </row>
    <row r="24" spans="1:3">
      <c r="A24" s="4" t="s">
        <v>127</v>
      </c>
      <c r="B24" s="6" t="n">
        <v>-4</v>
      </c>
      <c r="C24" s="6" t="n">
        <v>-4</v>
      </c>
    </row>
    <row r="25" spans="1:3">
      <c r="A25" s="4" t="s">
        <v>128</v>
      </c>
      <c r="B25" s="6" t="n">
        <v>-73</v>
      </c>
      <c r="C25" s="6" t="n">
        <v>-80</v>
      </c>
    </row>
    <row r="26" spans="1:3">
      <c r="A26" s="4" t="s">
        <v>129</v>
      </c>
      <c r="B26" s="6" t="n">
        <v>-533</v>
      </c>
      <c r="C26" s="6" t="n">
        <v>-1049</v>
      </c>
    </row>
    <row r="27" spans="1:3">
      <c r="A27" s="4" t="s">
        <v>130</v>
      </c>
      <c r="B27" s="6" t="n">
        <v>-46</v>
      </c>
      <c r="C27" s="6" t="n">
        <v>-82</v>
      </c>
    </row>
    <row r="28" spans="1:3">
      <c r="A28" s="4" t="s">
        <v>131</v>
      </c>
      <c r="B28" s="6" t="n">
        <v>6</v>
      </c>
      <c r="C28" s="6" t="n">
        <v>80</v>
      </c>
    </row>
    <row r="29" spans="1:3">
      <c r="A29" s="4" t="s">
        <v>132</v>
      </c>
      <c r="B29" s="6" t="n">
        <v>8</v>
      </c>
      <c r="C29" s="6" t="n">
        <v>57</v>
      </c>
    </row>
    <row r="30" spans="1:3">
      <c r="A30" s="4" t="s">
        <v>133</v>
      </c>
      <c r="B30" s="6" t="n">
        <v>-842</v>
      </c>
      <c r="C30" s="6" t="n">
        <v>-516</v>
      </c>
    </row>
    <row r="31" spans="1:3">
      <c r="A31" s="4" t="s">
        <v>134</v>
      </c>
      <c r="B31" s="6" t="n">
        <v>88</v>
      </c>
      <c r="C31" s="6" t="n">
        <v>-97</v>
      </c>
    </row>
    <row r="32" spans="1:3">
      <c r="A32" s="4" t="s">
        <v>135</v>
      </c>
      <c r="B32" s="6" t="n">
        <v>323</v>
      </c>
      <c r="C32" s="6" t="n">
        <v>428</v>
      </c>
    </row>
    <row r="33" spans="1:3">
      <c r="A33" s="4" t="s">
        <v>136</v>
      </c>
      <c r="B33" s="6" t="n">
        <v>411</v>
      </c>
      <c r="C33" s="6" t="n">
        <v>331</v>
      </c>
    </row>
    <row r="34" spans="1:3">
      <c r="A34" s="3" t="s">
        <v>137</v>
      </c>
    </row>
    <row r="35" spans="1:3">
      <c r="A35" s="4" t="s">
        <v>138</v>
      </c>
      <c r="B35" s="6" t="n">
        <v>158</v>
      </c>
      <c r="C35" s="6" t="n">
        <v>117</v>
      </c>
    </row>
    <row r="36" spans="1:3">
      <c r="A36" s="4" t="s">
        <v>139</v>
      </c>
      <c r="B36" s="7" t="n">
        <v>7</v>
      </c>
      <c r="C36" s="7"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Statements of Oper</vt:lpstr>
      <vt:lpstr>Consolidated Statements of Comp</vt:lpstr>
      <vt:lpstr>Consolidated Balance Sheets</vt:lpstr>
      <vt:lpstr>Consolidated Balance Sheets (Pa</vt:lpstr>
      <vt:lpstr>Consolidated Statements of Cash</vt:lpstr>
      <vt:lpstr>Basis of Presentation and Summa</vt:lpstr>
      <vt:lpstr>Stock-based Compensation</vt:lpstr>
      <vt:lpstr>Programming and Other Inventory</vt:lpstr>
      <vt:lpstr>Related Parties</vt:lpstr>
      <vt:lpstr>Bank Financing and Debt</vt:lpstr>
      <vt:lpstr>Pension and Other Postretiremen</vt:lpstr>
      <vt:lpstr>Stockholders' Equity</vt:lpstr>
      <vt:lpstr>Income Taxes</vt:lpstr>
      <vt:lpstr>Commitments and Contingencies</vt:lpstr>
      <vt:lpstr>Restructuring Charges</vt:lpstr>
      <vt:lpstr>Financial Instruments and Fair </vt:lpstr>
      <vt:lpstr>Reportable Segments</vt:lpstr>
      <vt:lpstr>Condensed Consolidating Financi</vt:lpstr>
      <vt:lpstr>Basis of Presentation and Sum20</vt:lpstr>
      <vt:lpstr>Basis of Presentation and Sum21</vt:lpstr>
      <vt:lpstr>Stock-based Compensation (Table</vt:lpstr>
      <vt:lpstr>Programming and Other Invento23</vt:lpstr>
      <vt:lpstr>Related Parties (Tables)</vt:lpstr>
      <vt:lpstr>Bank Financing and Debt (Tables</vt:lpstr>
      <vt:lpstr>Pension and Other Postretirem26</vt:lpstr>
      <vt:lpstr>Stockholders' Equity (Tables)</vt:lpstr>
      <vt:lpstr>Restructuring Charges (Tables)</vt:lpstr>
      <vt:lpstr>Financial Instruments and Fai29</vt:lpstr>
      <vt:lpstr>Reportable Segments (Tables)</vt:lpstr>
      <vt:lpstr>Condensed Consolidating Finan31</vt:lpstr>
      <vt:lpstr>Basis of Presentation and Sum32</vt:lpstr>
      <vt:lpstr>Stock-based Compensation (Detai</vt:lpstr>
      <vt:lpstr>Programming and Other Invento34</vt:lpstr>
      <vt:lpstr>Related Parties (Details)</vt:lpstr>
      <vt:lpstr>Bank Financing and Debt (Detail</vt:lpstr>
      <vt:lpstr>Bank Financing and Debt Additio</vt:lpstr>
      <vt:lpstr>Pension and Other Postretirem38</vt:lpstr>
      <vt:lpstr>Stockholders' Equity (Details)</vt:lpstr>
      <vt:lpstr>Income Taxes (Details)</vt:lpstr>
      <vt:lpstr>Commitments and Contingencies (</vt:lpstr>
      <vt:lpstr>Restructuring Charges (Details)</vt:lpstr>
      <vt:lpstr>Financial Instruments and Fai43</vt:lpstr>
      <vt:lpstr>Financial Instruments and Fai44</vt:lpstr>
      <vt:lpstr>Reportable Segments (Details)</vt:lpstr>
      <vt:lpstr>Condensed Consolidating Finan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09:17:46Z</dcterms:created>
  <dcterms:modified xmlns:dcterms="http://purl.org/dc/terms/" xmlns:xsi="http://www.w3.org/2001/XMLSchema-instance" xsi:type="dcterms:W3CDTF">2016-05-04T09:17:46Z</dcterms:modified>
  <dc:title xmlns:dc="http://purl.org/dc/elements/1.1/">Untitled</dc:title>
  <dc:description xmlns:dc="http://purl.org/dc/elements/1.1/"/>
  <dc:subject xmlns:dc="http://purl.org/dc/elements/1.1/"/>
  <cp:keywords/>
  <cp:category/>
</cp:coreProperties>
</file>